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crued Expenses" sheetId="8" state="visible" r:id="rId8"/>
    <sheet xmlns:r="http://schemas.openxmlformats.org/officeDocument/2006/relationships" name="Income Taxes" sheetId="9" state="visible" r:id="rId9"/>
    <sheet xmlns:r="http://schemas.openxmlformats.org/officeDocument/2006/relationships" name="Senior Credit Facility" sheetId="10" state="visible" r:id="rId10"/>
    <sheet xmlns:r="http://schemas.openxmlformats.org/officeDocument/2006/relationships" name="Long-Term Leases" sheetId="11" state="visible" r:id="rId11"/>
    <sheet xmlns:r="http://schemas.openxmlformats.org/officeDocument/2006/relationships" name="Stock-Based Compensation" sheetId="12" state="visible" r:id="rId12"/>
    <sheet xmlns:r="http://schemas.openxmlformats.org/officeDocument/2006/relationships" name="Retirement Benefit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 Repurchase Plan" sheetId="16" state="visible" r:id="rId16"/>
    <sheet xmlns:r="http://schemas.openxmlformats.org/officeDocument/2006/relationships" name="New Accounting Pronouncements" sheetId="17" state="visible" r:id="rId17"/>
    <sheet xmlns:r="http://schemas.openxmlformats.org/officeDocument/2006/relationships" name="Subsequent Events" sheetId="18" state="visible" r:id="rId18"/>
    <sheet xmlns:r="http://schemas.openxmlformats.org/officeDocument/2006/relationships" name="Quarterly Financial Information" sheetId="19" state="visible" r:id="rId19"/>
    <sheet xmlns:r="http://schemas.openxmlformats.org/officeDocument/2006/relationships" name="Description of Business and S_2"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Long-Term Leases (Tables)" sheetId="23" state="visible" r:id="rId23"/>
    <sheet xmlns:r="http://schemas.openxmlformats.org/officeDocument/2006/relationships" name="Stock-Based Compensation (Table" sheetId="24" state="visible" r:id="rId24"/>
    <sheet xmlns:r="http://schemas.openxmlformats.org/officeDocument/2006/relationships" name="Related Party Transactions (Tab" sheetId="25" state="visible" r:id="rId25"/>
    <sheet xmlns:r="http://schemas.openxmlformats.org/officeDocument/2006/relationships" name="Stock Repurchase Plan (Tables)" sheetId="26" state="visible" r:id="rId26"/>
    <sheet xmlns:r="http://schemas.openxmlformats.org/officeDocument/2006/relationships" name="Quarterly Financial Informati_2" sheetId="27" state="visible" r:id="rId27"/>
    <sheet xmlns:r="http://schemas.openxmlformats.org/officeDocument/2006/relationships" name="Description of Business and S_3"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Description of Business and _10" sheetId="35" state="visible" r:id="rId35"/>
    <sheet xmlns:r="http://schemas.openxmlformats.org/officeDocument/2006/relationships" name="Description of Business and _11" sheetId="36" state="visible" r:id="rId36"/>
    <sheet xmlns:r="http://schemas.openxmlformats.org/officeDocument/2006/relationships" name="Accrued Expenses (Details)" sheetId="37" state="visible" r:id="rId37"/>
    <sheet xmlns:r="http://schemas.openxmlformats.org/officeDocument/2006/relationships" name="Income Taxes - Additional Infor" sheetId="38" state="visible" r:id="rId38"/>
    <sheet xmlns:r="http://schemas.openxmlformats.org/officeDocument/2006/relationships" name="Income Taxes - Income Tax Expen" sheetId="39" state="visible" r:id="rId39"/>
    <sheet xmlns:r="http://schemas.openxmlformats.org/officeDocument/2006/relationships" name="Income Taxes - Reconciliation o" sheetId="40" state="visible" r:id="rId40"/>
    <sheet xmlns:r="http://schemas.openxmlformats.org/officeDocument/2006/relationships" name="Income Taxes - Significant Comp" sheetId="41" state="visible" r:id="rId41"/>
    <sheet xmlns:r="http://schemas.openxmlformats.org/officeDocument/2006/relationships" name="Income Taxes - Reconciliation_2" sheetId="42" state="visible" r:id="rId42"/>
    <sheet xmlns:r="http://schemas.openxmlformats.org/officeDocument/2006/relationships" name="Senior Credit Facility (Details" sheetId="43" state="visible" r:id="rId43"/>
    <sheet xmlns:r="http://schemas.openxmlformats.org/officeDocument/2006/relationships" name="Long-Term Leases - Additional I" sheetId="44" state="visible" r:id="rId44"/>
    <sheet xmlns:r="http://schemas.openxmlformats.org/officeDocument/2006/relationships" name="Long-Term Leases - Rent Expense" sheetId="45" state="visible" r:id="rId45"/>
    <sheet xmlns:r="http://schemas.openxmlformats.org/officeDocument/2006/relationships" name="Long-Term Leases - Future Minim" sheetId="46" state="visible" r:id="rId46"/>
    <sheet xmlns:r="http://schemas.openxmlformats.org/officeDocument/2006/relationships" name="Stock-Based Compensation (Detai"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Weig" sheetId="50" state="visible" r:id="rId50"/>
    <sheet xmlns:r="http://schemas.openxmlformats.org/officeDocument/2006/relationships" name="Stock-Based Compensation - Expe" sheetId="51" state="visible" r:id="rId51"/>
    <sheet xmlns:r="http://schemas.openxmlformats.org/officeDocument/2006/relationships" name="Stock-Based Compensation - RSU " sheetId="52" state="visible" r:id="rId52"/>
    <sheet xmlns:r="http://schemas.openxmlformats.org/officeDocument/2006/relationships" name="Stock-Based Compensation - Empl" sheetId="53" state="visible" r:id="rId53"/>
    <sheet xmlns:r="http://schemas.openxmlformats.org/officeDocument/2006/relationships" name="Retirement Benefit Plans (Detai" sheetId="54" state="visible" r:id="rId54"/>
    <sheet xmlns:r="http://schemas.openxmlformats.org/officeDocument/2006/relationships" name="Related Party Transactions (Det" sheetId="55" state="visible" r:id="rId55"/>
    <sheet xmlns:r="http://schemas.openxmlformats.org/officeDocument/2006/relationships" name="Stock Repurchase Plan (Details)" sheetId="56" state="visible" r:id="rId56"/>
    <sheet xmlns:r="http://schemas.openxmlformats.org/officeDocument/2006/relationships" name="New Accounting Pronouncements N" sheetId="57" state="visible" r:id="rId57"/>
    <sheet xmlns:r="http://schemas.openxmlformats.org/officeDocument/2006/relationships" name="Subsequent Events (Details)" sheetId="58" state="visible" r:id="rId58"/>
    <sheet xmlns:r="http://schemas.openxmlformats.org/officeDocument/2006/relationships" name="Quarterly Financial Informati_3" sheetId="59" state="visible" r:id="rId59"/>
  </sheets>
  <definedNames/>
  <calcPr calcId="124519" fullCalcOnLoad="1"/>
</workbook>
</file>

<file path=xl/sharedStrings.xml><?xml version="1.0" encoding="utf-8"?>
<sst xmlns="http://schemas.openxmlformats.org/spreadsheetml/2006/main" uniqueCount="550">
  <si>
    <t>Document and Entity Information - USD ($) $ in Millions</t>
  </si>
  <si>
    <t>12 Months Ended</t>
  </si>
  <si>
    <t>Feb. 02, 2019</t>
  </si>
  <si>
    <t>Mar. 15,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KIRK</t>
  </si>
  <si>
    <t>Entity Registrant Name</t>
  </si>
  <si>
    <t>KIRKLAND'S, INC</t>
  </si>
  <si>
    <t>Entity Central Index Key</t>
  </si>
  <si>
    <t>0001056285</t>
  </si>
  <si>
    <t>Current Fiscal Year End Date</t>
  </si>
  <si>
    <t>--02-02</t>
  </si>
  <si>
    <t>Entity Well-known Seasoned Issuer</t>
  </si>
  <si>
    <t>No</t>
  </si>
  <si>
    <t>Entity Voluntary Filers</t>
  </si>
  <si>
    <t>Entity Current Reporting Status</t>
  </si>
  <si>
    <t>Yes</t>
  </si>
  <si>
    <t>Entity Filer Category</t>
  </si>
  <si>
    <t>Accelerated Filer</t>
  </si>
  <si>
    <t>Entity Emerging Growth Company</t>
  </si>
  <si>
    <t>Entity Small Business</t>
  </si>
  <si>
    <t>true</t>
  </si>
  <si>
    <t>Entity Shell Company</t>
  </si>
  <si>
    <t>Entity Public Float</t>
  </si>
  <si>
    <t>Entity Common Stock, Shares Outstanding</t>
  </si>
  <si>
    <t>CONSOLIDATED BALANCE SHEETS - USD ($) $ in Thousands</t>
  </si>
  <si>
    <t>Feb. 03, 2018</t>
  </si>
  <si>
    <t>Current assets:</t>
  </si>
  <si>
    <t>Cash and cash equivalents</t>
  </si>
  <si>
    <t>Inventories, net</t>
  </si>
  <si>
    <t>Prepaid expenses and other current assets</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Deferred income taxes</t>
  </si>
  <si>
    <t>Other assets</t>
  </si>
  <si>
    <t>Total assets</t>
  </si>
  <si>
    <t>Current liabilities:</t>
  </si>
  <si>
    <t>Accounts payable</t>
  </si>
  <si>
    <t>Accounts payable to related party vendor</t>
  </si>
  <si>
    <t>Income taxes payable</t>
  </si>
  <si>
    <t>Accrued expenses</t>
  </si>
  <si>
    <t>Total current liabilities</t>
  </si>
  <si>
    <t>Deferred rent</t>
  </si>
  <si>
    <t>Other liabilities</t>
  </si>
  <si>
    <t>Total liabilities</t>
  </si>
  <si>
    <t>Commitments and contingencies (Note 8)</t>
  </si>
  <si>
    <t xml:space="preserve"> </t>
  </si>
  <si>
    <t>Shareholders’ equity:</t>
  </si>
  <si>
    <t>Preferred stock, no par value, 10,000,000 shares authorized; no shares issued or outstanding at February 2, 2019, and February 3, 2018</t>
  </si>
  <si>
    <t>Common stock, no par value, 100,000,000 shares authorized; 14,504,824 and 15,977,239 shares issued and outstanding at February 2, 2019, and February 3, 2018, respectively</t>
  </si>
  <si>
    <t>Accumulated deficit</t>
  </si>
  <si>
    <t>Total shareholders’ equity</t>
  </si>
  <si>
    <t>Total liabilities and shareholders’ equity</t>
  </si>
  <si>
    <t>CONSOLIDATED BALANCE SHEETS (Parenthetical) - $ / shares</t>
  </si>
  <si>
    <t>Preferred Stock</t>
  </si>
  <si>
    <t>Par value (dollars per share)</t>
  </si>
  <si>
    <t>Shares authorized (in shares)</t>
  </si>
  <si>
    <t>Shares issued (in shares)</t>
  </si>
  <si>
    <t>Shares outstanding (in shares)</t>
  </si>
  <si>
    <t>Common Stock</t>
  </si>
  <si>
    <t>CONSOLIDATED STATEMENTS OF INCOME - USD ($) shares in Thousands, $ in Thousands</t>
  </si>
  <si>
    <t>Jan. 28, 2017</t>
  </si>
  <si>
    <t>Income Statement [Abstract]</t>
  </si>
  <si>
    <t>Net sales</t>
  </si>
  <si>
    <t>Cost of sales</t>
  </si>
  <si>
    <t>Cost of sales related to merchandise purchased from related party vendor</t>
  </si>
  <si>
    <t>Gross profit</t>
  </si>
  <si>
    <t>Operating expenses:</t>
  </si>
  <si>
    <t>Compensation and benefits</t>
  </si>
  <si>
    <t>Other operating expenses</t>
  </si>
  <si>
    <t>Depreciation (exclusive of depreciation included in cost of sales)</t>
  </si>
  <si>
    <t>Total operating expenses</t>
  </si>
  <si>
    <t>Operating income</t>
  </si>
  <si>
    <t>Interest expense</t>
  </si>
  <si>
    <t>Other income</t>
  </si>
  <si>
    <t>Income before income taxes</t>
  </si>
  <si>
    <t>Income tax expense</t>
  </si>
  <si>
    <t>Net income</t>
  </si>
  <si>
    <t>Earnings per share:</t>
  </si>
  <si>
    <t>Basic (in dollars per share)</t>
  </si>
  <si>
    <t>Diluted (in dollars per share)</t>
  </si>
  <si>
    <t>Weighted average shares outstanding:</t>
  </si>
  <si>
    <t>Basic (in shares)</t>
  </si>
  <si>
    <t>Effect of dilutive common stock equivalents (in shares)</t>
  </si>
  <si>
    <t>Diluted (in shares)</t>
  </si>
  <si>
    <t>CONSOLIDATED STATEMENTS OF SHAREHOLDERS’ EQUITY - USD ($) $ in Thousands</t>
  </si>
  <si>
    <t>Total</t>
  </si>
  <si>
    <t>Accumulated Deficit</t>
  </si>
  <si>
    <t>Balance (in shares) at Jan. 30, 2016</t>
  </si>
  <si>
    <t>Balance at Jan. 30, 2016</t>
  </si>
  <si>
    <t>Increase (Decrease) in Stockholders' Equity</t>
  </si>
  <si>
    <t>Employee stock purchases (in shares)</t>
  </si>
  <si>
    <t>Employee stock purchases</t>
  </si>
  <si>
    <t>Exercise of stock options (in shares)</t>
  </si>
  <si>
    <t>Proceeds from stock options exercised</t>
  </si>
  <si>
    <t>Restricted stock issued (in shares)</t>
  </si>
  <si>
    <t>Net share settlement of stock options and restricted stock (in shares)</t>
  </si>
  <si>
    <t>Net share settlement of stock options and restricted stock</t>
  </si>
  <si>
    <t>Tax shortfall from exercise of stock options and vesting of restricted stock</t>
  </si>
  <si>
    <t>Stock-based compensation expense</t>
  </si>
  <si>
    <t>Balance (in shares) at Jan. 28, 2017</t>
  </si>
  <si>
    <t>Balance at Jan. 28, 2017</t>
  </si>
  <si>
    <t>Repurchase and retirement of common stock (in shares)</t>
  </si>
  <si>
    <t>Repurchase and retirement of common stock</t>
  </si>
  <si>
    <t>Balance (in shares) at Feb. 03, 2018</t>
  </si>
  <si>
    <t>Balance at Feb. 03, 2018</t>
  </si>
  <si>
    <t>Balance (in shares) at Feb. 02, 2019</t>
  </si>
  <si>
    <t>Balance at Feb. 02, 2019</t>
  </si>
  <si>
    <t>CONSOLIDATED STATEMENTS OF CASH FLOWS - USD ($) $ in Thousands</t>
  </si>
  <si>
    <t>Cash flows from operating activities:</t>
  </si>
  <si>
    <t>Adjustments to reconcile net income to net cash provided by operating activities:</t>
  </si>
  <si>
    <t>Depreciation of property and equipment</t>
  </si>
  <si>
    <t>Amortization of deferred rent</t>
  </si>
  <si>
    <t>Amortization of debt issue costs</t>
  </si>
  <si>
    <t>Loss on disposal of property and equipment</t>
  </si>
  <si>
    <t>Changes in assets and liabilities:</t>
  </si>
  <si>
    <t>Other noncurrent assets</t>
  </si>
  <si>
    <t>Income taxes (refundable) payable</t>
  </si>
  <si>
    <t>Accrued expenses and other current and noncurrent liabilities</t>
  </si>
  <si>
    <t>Net cash provided by operating activities</t>
  </si>
  <si>
    <t>Cash flows from investing activities:</t>
  </si>
  <si>
    <t>Proceeds from sales of property and equipment</t>
  </si>
  <si>
    <t>Capital expenditures</t>
  </si>
  <si>
    <t>Net cash used in investing activities</t>
  </si>
  <si>
    <t>Cash flows from financing activities:</t>
  </si>
  <si>
    <t>Refinancing costs</t>
  </si>
  <si>
    <t>Cash used in net share settlement of stock options and restricted stock</t>
  </si>
  <si>
    <t>Net cash used in financing activities</t>
  </si>
  <si>
    <t>Cash and cash equivalents:</t>
  </si>
  <si>
    <t>Net (decrease) increase</t>
  </si>
  <si>
    <t>Beginning of the year</t>
  </si>
  <si>
    <t>End of the year</t>
  </si>
  <si>
    <t>Supplemental cash flow information:</t>
  </si>
  <si>
    <t>Interest paid</t>
  </si>
  <si>
    <t>Income taxes paid</t>
  </si>
  <si>
    <t>Supplemental schedule of non-cash activities:</t>
  </si>
  <si>
    <t>Non-cash accruals for purchases of property and equipment</t>
  </si>
  <si>
    <t>Description of Business and Significant Accounting Policies</t>
  </si>
  <si>
    <t>Organization, Consolidation and Presentation of Financial Statements [Abstract]</t>
  </si>
  <si>
    <t>Description of Business and Significant Accounting Policies Kirkland’s, Inc. (the “Company”) is a specialty retailer of home décor in the United States with 428 stores in 37 states as of February 2, 2019 . The consolidated financial statements of the Company include the accounts of Kirkland’s, Inc. and its wholly-owned subsidiaries Kirkland’s Stores, Inc., Kirkland’s DC, Inc. and Kirkland’s Texas, LLC. Significant intercompany accounts and transactions have been eliminated.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and self-insurance reserves. Fiscal year — The Company’s fiscal year is comprised of the 52 or 53-week period ending on the Saturday closest to January 31. Accordingly, fiscal 2018 represented the 52 weeks ended on February 2, 2019 , fiscal 2017 represented the 53 weeks ended on February 3, 2018 and fiscal 2016 represented the 52 weeks ended on January 28, 2017 . Cash equivalents — Cash and cash equivalents consist of cash on deposit in banks and payments due from banks for customer credit cards, as they generally settle within 24-48 hour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February 2, 2019 and February 3, 2018 , there were $6.1 million and $5.1 million , respectively, of distribution center costs included in inventory. 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Prepaid expenses and other current assets — The Company recognizes assets for expenses paid but not yet incurred, as well as other items such as supplies inventory and miscellaneous receivables. As of February 2, 2019 and February 3, 2018 , prepaid expenses and other current assets included receivables of approximately $3.2 million and $4.0 million , respectively, mainly related to incentives receivable from landlords in the form of construction allowances. 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 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18 , 2017 and 2016 , the Company recorded approximately $7.4 million , $7.1 million and $6.1 million , respectively, for depreciation of capitalized software. The net book value of these assets totaled $19.6 million and $20.3 million at the end of fiscal years 2018 and 2017 , respectively. At the end of fiscal years 2018 and 2017 , property and equipment included capitalized computer software currently under development of $6.3 million and $4.7 million , respectively. 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 As of February 2, 2019 and February 3, 2018 , the liability for asset retirement obligations was approximately $768,000 and $722,000 , respectively. Impairment of long-lived assets — The Company evaluates the recoverability of the carrying amounts of long-lived assets whenever events or changes in circumstances dictate that their carrying values may not be recoverable. This review includes the evaluation of individual underperforming retail stores and assessing the recoverability of the carrying values of the assets related to the stores. Future cash flows are projected for the remaining lease life. The Company calculates the fair values of long-lived assets using the age-life method. If the estimated fair values are less than the carrying values of the assets, the Company records an impairment charge equal to the difference, if any, between the assets’ fair values and carrying values. 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among others, inflation rates, claim settlement patterns, litigation trends and legal interpretations. The Company monitors its claims experience in light of these factors and revises its estimates of insurance reserves accordingly. The level of insurance reserves may increase or decrease as a result of these changing circumstances or trends. As of February 2, 2019 , the Company’s net self-insurance reserve estimates related to workers’ compensation, general liability and employee medical were $7.4 million compared to $7.1 million as of February 3, 2018 . Customer loyalty program — The Company has established a loyalty program called the K Club, whereby members receive access to coupons, birthday rewards, monthly sweepstakes, sneak peeks, exclusive deals and more. During fiscal 2018, the Company eliminated the program whereby customers earned loyalty points, which became discount certificates at specified levels, in return for making purchases in the Company’s stores, including the e-commerce store. In fiscal years 2017 and prior, the Company accrued for the expected liability associated with the discount certificates issued, as well as the accumulated points that have not yet resulted in the issuance of a certificate, adjusted for expected redemption rates. The Company has also established a private-label credit card program for its customers. Customers in the private label credit card program are eligible to earn five percent off of their total transaction price. The card program is operated and managed by a third-party bank that assumes all credit risk with no recourse to the Company. Deferred ren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As of February 2, 2019 , the cumulative net excess of recorded rent expense over lease payments totaled $14.8 million , of which $1.7 million was reflected as a current liability in accrued expenses and $13.1 million was reflected as a noncurrent liability in deferred rent on the consolidated balance sheet. As of February 3, 2018 , the cumulative net excess of recorded rent expense over lease payments totaled $15.4 million , of which $1.9 million was reflected as a current liability in accrued expenses and $13.5 million was reflected as a noncurrent liability in deferred rent on the consolidated balance sheet. The Company also receives incentives from landlords in the form of construction allowances. These construction allowances are recorded as deferred rent and amortized as a reduction to rent expense over the lease term. As of February 2, 2019 , the unamortized amount of construction allowances totaled $47.7 million , of which $8.9 million was reflected as a current liability in accrued expenses and $38.8 million was reflected as a noncurrent liability in deferred rent on the consolidated balance sheet. As of February 3, 2018 , the unamortized amount of construction allowances totaled $48.1 million , of which $8.3 million was reflected as a current liability in accrued expenses and $39.8 million was reflected as a noncurrent liability in deferred rent on the consolidated balance sheet. Revenue recognition and sales returns — Net sales includes the sale of merchandise, net of returns, shipping revenue and gift card breakage revenue and excludes sales taxes. The Company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The Company had a liability of $1.5 million reserved for sales returns at February 2, 2019 and February 3, 2018 . The related sales return reserve product recovery asset included in prepaid expenses and other current assets on the consolidated balance sheet was $0.6 million at both February 2, 2019 and February 3, 2018 , respectively. The Company recognizes revenue at the time of sale of merchandise to customers in its stores. E-commerce revenue is recorded at estimated time of delivery to the customer. If the Company receives payment before completion of its customer obligations, the revenue is deferred until the customer takes possession of the merchandise and the sale is complete. Deferred revenue included in accrued expenses on the consolidated balance sheet was $1.0 million and $0.7 million at February 2, 2019 and February 3, 2018 , respectively. The related contract assets, reflected in inventory on the consolidated balance sheet, totaled $0.4 million and $0.3 million at February 2, 2019 and February 3, 2018 , respectively.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a component of net sales. The Company recognized approximately $1.1 million , $0.8 million and $1.1 million in gift card breakage revenue during fiscal 2018 , fiscal 2017 and fiscal 2016 , respectively. The Company’s gift card liability, net of estimated breakage, was $13.0 million , $11.3 million and $9.5 million as of February 2, 2019 , February 3, 2018 , and January 28, 2017 , respectively, which is included in accrued expenses on the condensed consolidated balance sheet. During the fiscal year ended February 2, 2019 , the Company recognized $6.2 million of gift card redemptions related to amounts included in the gift card contract liability balance of $11.3 million as of February 3, 2018 . Cost of sales — Cost of sales includes costs of product purchased from vendors, including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our stores and distribution centers. Distribution facility costs, excluding depreciation, included in cost of sales were approximately $22.6 million , $20.8 million and $18.8 million for fiscal 2018 , 2017 , and 2016 , respectively. Compensation and benefits — Compensation and benefits includes all store and corporate office salaries and wages and incentive pay as well as stock compensation, employee health benefits, 401(k) plan benefits, social security and unemployment taxes. 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6 — Stock-Based Compensation for further discussion. Other operating expenses — Other operating expenses consist of such items as advertising, credit card processing and other bank fees, utilities, professional fees, software maintenance costs, supplies and postage, workers’ compensation and general liability insurance, trash removal, maintenance and repairs, travel and various other store and corporate expenses. Store pre-opening expenses — Store pre-opening expenses, which consist primarily of occupancy, payroll and supplies costs, are expensed as incurred. Advertising expenses — Advertising costs are expensed in the period in which the related activity first takes place. These expenses include costs associated with specific marketing campaigns, direct mail, email communications, paid search and other digital advertising, social media, public relations, in-store collateral and signage and other expenses related to the in-store experience. Total advertising expense was $12.8 million , $10.5 million and $9.3 million for fiscal years 2018 , 2017 and 2016 , respectively. Prepaid advertising costs were approximately $0.4 million and $0.1 million as of February 2, 2019 and February 3, 2018 , respectively. 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 Sales and use taxes — Governmental authorities assess sales and use taxes on the sale and purchase of goods and services. The Company excludes taxes collected from customers in its reported sales results. Such amounts are reflected as accrued expenses until remitted to the taxing authorities. Concentrations of risk — Most of the Company’s merchandise is purchased through vendors in the United States who import the merchandise manufactured primarily in China. However, the Company believes alternative merchandise sources could be procured over a relatively short period of time. 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also maintains The Executive Non-Qualified Excess Plan (the “Deferred Compensation Plan”) as discussed further in Note 7 - Retirement Benefit Plans. The Deferred Compensation Plan is funded, and the Company invests participant deferrals into trust assets, which are invested in a variety of mutual funds that are Level 1 inputs. The plan assets and plan liabilities are adjusted to fair value on a recurring basis. Earnings per share — Basic earnings per share is computed by dividing net income by the weighted average number of shares outstanding during each period presented.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approximately 923,000 shares, 686,000 shares and 629,000 shares for fiscal 2018 , 2017 and 2016 , respectively. Comprehensive income — Comprehensive income does not differ from the consolidated net income presented in the consolidated statements of income. Operating segments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si>
  <si>
    <t>Accrued Expenses</t>
  </si>
  <si>
    <t>Payables and Accruals [Abstract]</t>
  </si>
  <si>
    <t>Accrued Expenses Accrued expenses are comprised of the following (in thousands): February 2, February 3, Salaries and wages $ 5,555 $ 5,704 Gift cards 13,032 11,326 Sales taxes 1,552 2,596 Deferred rent 10,591 10,206 Workers’ compensation and general liability reserves 2,894 3,137 Sales return reserve 1,520 1,520 Other 2,521 4,383 $ 37,665 $ 38,872</t>
  </si>
  <si>
    <t>Income Taxes</t>
  </si>
  <si>
    <t>Income Tax Disclosure [Abstract]</t>
  </si>
  <si>
    <t>Income Taxes Income Tax Provision The Company’s income tax expense is computed based on the federal statutory rates and the state statutory rates, net of related federal benefit. The Company’s provision for income taxes consists of the following (in thousands): 52 Weeks Ended 53 Weeks Ended 52 Weeks Ended Current tax expense: Federal $ 708 $ 5,141 $ 7,325 State 810 876 845 Deferred tax expense (benefit): Federal 455 (1,207 ) (1,379 ) State 58 (290 ) (862 ) $ 2,031 $ 4,520 $ 5,929 Income tax expense differs from the amount computed by applying the statutory federal income tax rate to pre-tax income. A reconciliation of income tax expense at the statutory federal income tax rate to the amount provided is as follows (in thousands): 52 Weeks Ended 53 Weeks Ended 52 Weeks Ended Tax at federal statutory rate $ 1,220 $ 3,308 $ 5,941 State income taxes, net of federal benefit 651 559 598 Tax credits (437 ) (174 ) (255 ) Enactment of tax legislation — 419 — Unrecognized tax positions — (185 ) (202 ) Stock based compensation programs 545 575 23 Other 52 18 (176 ) Income tax expense $ 2,031 $ 4,520 $ 5,929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February 2, February 3, Deferred tax assets: Accruals $ 2,914 $ 2,884 Inventory valuation 664 671 State tax credit carryforwards 144 197 State net operating loss carryforwards 85 14 Deferred rent 3,755 3,966 Other 3,294 3,933 Total deferred tax assets 10,856 11,665 Valuation allowance for deferred tax assets (83 ) (73 ) Net deferred tax assets 10,773 11,592 Deferred tax liabilities: Depreciation (8,352 ) (8,742 ) Prepaid assets (718 ) (634 ) Total deferred tax liabilities (9,070 ) (9,376 ) Net deferred tax assets $ 1,703 $ 2,216 On December 22, 2017 the U.S. Government enacted comprehensive tax legislation commonly referred to as the Tax Cuts and Jobs Act (the “Tax Act”). The Tax Act makes broad and complex changes to the U.S. tax code, including but not limited to, reducing the U.S. federal corporate rate from 35% to 21% effective as of January 1, 2018. This change required the Company to re-measure the Company’s deferred tax assets and liabilities based on the rates at which they are expected to reverse in the future, which is generally 21% for federal income tax purposes. As permitted by the SEC Staff Accounting Bulletin 118, “Income Tax Accounting Implications of the Tax Cut and Jobs Act”, the Company recorded a provisional amount of $419,000 , which was included as a component of income tax expense from continuing operations for the year ended February 3, 2018. The Company subsequently finalized its accounting analysis based on the guidance, interpretations, and data available as of February 2, 2019. Adjustments made for the year ended February 2, 2019 upon finalization of the Company’s accounting analysis were not material to the Company’s consolidated financial statements. As of February 2, 2019 , the Company has state net operating loss carryforwards of approximately $1.3 million expiring in 2033 and state tax credit carryforwards of approximately $183,000 expiring in years 2023 through 2025 . Future utilization of the deferred tax assets is evaluated by the Company and any valuation allowance is adjusted accordingly. At February 2, 2019 , the Company recorded an $83,000 valuation allowance related to state tax credit carryforwards. At February 3, 2018 , there was a $73,000 valuation allowance against the Company’s deferred tax assets. Adjustments could be required in the future if the Company estimates that the amount of deferred tax assets to be realized is more or less than the net amount the Company has recorded. The Company and one or more of its subsidiaries file income tax returns in the U.S. federal jurisdiction and various state and local jurisdictions. The Company is no longer subject to U.S. federal income tax examinations by authorities for years prior to 2015. With few exceptions, the Company is no longer subject to state and local income tax examinations for years prior to 2012. The Company is not currently engaged in any U.S. federal, state or local income tax examinations. A reconciliation of the beginning and ending amount of unrecognized tax benefits is as follows: 52 Weeks Ended 53 Weeks Ended (In thousands) Balance at the beginning of the year $ — $ 144 Reductions due to lapse of the statute of limitations — (144 ) Balance at the end of the year $ — $ — The Company accrues interest on unrecognized tax benefits as a component of income tax expense. Penalties, if incurred, would be recognized as a component of income tax expense. The Company had no amounts accrued for the payment of interest and penalties associated with unrecognized tax benefits as of February 2, 2019 and February 3, 2018 .</t>
  </si>
  <si>
    <t>Senior Credit Facility</t>
  </si>
  <si>
    <t>Debt Disclosure [Abstract]</t>
  </si>
  <si>
    <t>Senior Credit Facility The Company is party to a Joinder and First Amendment to Amended and Restated Credit Agreement (the “Credit Agreement”) with Bank of America, N.A., as administrative agent and collateral agent, and the lenders named therein (the “Lenders”). The Credit Agreement includes a senior secured revolving credit facility of $75 million , a swingline availability of $10 million , a $25 million incremental accordion feature and a maturity date of February 2021. Borrowings under the Credit Agreement bear interest at an annual rate equal to LIBOR plus a margin ranging from 125 to 175 basis points with no LIBOR floor, and the fee paid to the Lenders on the unused portion of the credit facility is 25 basis points per annum. Borrowings under the Credit Agreement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facility is limited by a borrowing base formula which consists of a percentage of eligible inventory and eligible credit card receivables, less reserves. The Company is subject to an Amended and Restated Security Agreement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February 2, 2019 , the Company was in compliance with the covenants in the Credit Agreement, and there were no outstanding borrowings under the credit facility, with approximately $53.0 million available for borrowing.</t>
  </si>
  <si>
    <t>Long-Term Leases</t>
  </si>
  <si>
    <t>Leases [Abstract]</t>
  </si>
  <si>
    <t>Long-Term Leases The Company leases retail store facilities, corporate office space, warehouse facilities and certain vehicles and equipment under operating leases with terms generally ranging up to 10 years and expiring at various dates through 2029 . Most of the retail store lease agreements include renewal options and provide for minimum rentals. Some retail store lease agreements also contain contingent rentals based on sales performance in excess of specified minimums. Rent expense under operating leases including cash rent and straight-line rent for lease escalations and construction allowance amortization is as follows (in thousands): 52 Weeks Ended 53 Weeks Ended 52 Weeks Ended Minimum rent $ 55,596 $ 57,330 $ 53,329 Contingent rent 1,553 1,786 2,019 $ 57,149 $ 59,116 $ 55,348 Future minimum lease payments under all operating leases with initial terms of one year or more consist of the following: (In thousands) 2019 $ 67,354 2020 62,102 2021 53,164 2022 44,087 2023 35,606 Thereafter 91,629 Total minimum lease payments $ 353,942</t>
  </si>
  <si>
    <t>Stock-Based Compensation</t>
  </si>
  <si>
    <t>Disclosure of Compensation Related Costs, Share-based Payments [Abstract]</t>
  </si>
  <si>
    <t>Stock-Based Compensation Stock-based compensation — Stock-based compensation includes stock option grants, restricted stock unit grants, and other transactions under the Company’s equity plans. Total stock-based compensation expense is included as a component of compensation and benefits and was approximately $2.0 million , $2.1 million and $3.2 million for fiscal years 2018 , 2017 and 2016 , respectively. 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3,500,000 shares of common stock. As of February 2, 2019 , options to purchase 896,345 shares of common stock were outstanding under the 2002 Plan at exercise prices ranging from $2.33 to $25.52 per share. As of February 2, 2019 , there were 314,284 RSUs outstanding under the 2002 Plan with fair value grant prices ranging from $8.98 to $15.85 per share. Shares reserved for future stock-based grants under the 2002 Plan was 878,355 at February 2, 2019 . Stock options — The Company allows for the settlement of vested stock options on a net share basis (“net settled stock options”), instead of settlement with a cash payment (“cash settled stock options”), if so desired by the holder.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and generally vest ratably over 3 or 4 years . As of February 2, 2019 , there were 318,536 outstanding in-the-money options. The aggregate intrinsic value of in-the-money options outstanding and options exercisable as of February 2, 2019 was approximately $0.5 million and $0.3 million , respectively. The weighted average grant date fair values of options granted during fiscal 2018 , fiscal 2017 and fiscal 2016 were $6.18 , $4.23 and $6.48 , respectively. The intrinsic value of options exercised was approximately $0.7 million in fiscal 2018 , $0.1 million in fiscal 2017 , and $0.3 million in fiscal 2016 . At February 2, 2019 , unrecognized stock compensation expense related to the unvested portion of outstanding stock options was approximately $1.4 million , which is expected to be recognized over a weighted average period of 2.7 years. Stock option activity for the fiscal year ended February 2, 2019 was as follows: Number of Weighted Weighted Average Balance at February 3, 2018 1,239,201 $ 13.22 Options granted 157,700 12.54 Options exercised (177,526 ) 8.05 Options forfeited (319,280 ) 15.40 Options expired (3,750 ) 14.87 Balance at February 2, 2019 896,345 $ 13.35 5.3 Options Exercisable As of: February 2, 2019 588,290 $ 14.12 3.6 The fair value of each option is recorded as compensation expense on a straight-line basis over the applicable vesting period.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weighted averages for key assumptions used in determining the fair value of options granted in fiscal years 2018 , 2017 and 2016 and a summary of the methodology applied to develop each assumption are as follows: 52 Weeks Ended 53 Weeks Ended 52 Weeks Ended Expected price volatility 47 % 46 % 48 % Risk-free interest rate 2.79 % 1.96 % 1.68 % Expected life 6.3 years 6.3 years 6.3 years Dividend yield 0 % 0 % 0 %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Dividend yield — The dividend yield is the estimated dividend yield for the weighted average expected life of the option granted. The Company paid a dividend on its common stock in fiscal 2016 . In fiscal 2017 and fiscal 2018 , the Company did not pay a dividend on its common stock. The Company does not pay a regular, reoccurring dividend. The addition or increase of a dividend will decrease compensation expense. The Company currently has no plans to pay additional dividends. Forfeiture rate — The forfeiture rate is the percentage of options granted that were forfeited or canceled before becoming fully vested. The Company accounts for forfeitures of share-based awards as they occur. An increase in the forfeiture rate will decrease compensation expense. Restricted stock units — The Company periodically grants restricted stock units for a fixed number of shares to various employees and directors. The RSUs granted to directors become 100% vested on the first anniversary of the grant date. The RSUs granted to employees typically vest 25% annually on the anniversary of the grant date over 4 years. The fair values of the RSUs are equal to the closing price of the Company’s common stock on the date of the grant. The Company granted 243,734 , 148,500 and 132,500 RSUs during fiscal 2018 , 2017 and 2016 , respectively. The weighted average grant date fair values of the RSUs granted during fiscal 2018 , 2017 and 2016 were $10.83 , $9.01 and $13.49 , respectively. Compensation expense related to RSUs is recognized ratably over the requisite service period. Compensation expense for RSUs during fiscal 2018 , 2017 and 2016 was approximately $1.1 million , $0.9 million and $1.7 million , respectively. As of February 2, 2019 , there was approximately $2.5 million of unrecognized compensation expense related to RSUs which is expected to be recognized over a weighted average period of 2.0 years . RSU activity for the fiscal year ended February 2, 2019 , was as follows: Shares Weighted Average Grant Date Fair Value Non-Vested at February 3, 2018 245,700 $ 13.29 Granted 243,734 10.83 Vested (110,400 ) 15.98 Forfeited (64,750 ) 12.00 Non-Vested at February 2, 2019 314,284 $ 10.71 Employee stock purchase plan — In July 2002, the Company adopted an Employee Stock Purchase Plan (“ESPP”) which was amended in 2006, 2008 and 2016. Under the ESPP, full-time employees who have completed twelve consecutive months of service are allowed to purchase shares of the Company’s common stock, subject to certain limitations, through payroll deduction, at a 15% discount from fair market value. The Company’s ESPP was originally authorized to issue up to 500,000 shares of common stock. In June 2016, the shareholders ratified the amendment to the Company’s ESPP to increase the number of shares of common stock authorized to be issued under the ESPP by 125,000 shares with an optional annual increase thereafter each January 1 commencing on January 1, 2017 by up to an additional 35,000 shares. During fiscal 2018 , 2017 and 2016 , there were 37,128 , 34,963 and 31,879 shares of common stock, respectively, issued to participants under the ESPP. As of February 2, 2019 , the amount authorized under the ESPP was 695,000 with approximately 104,198 shares remaining under the authorization.</t>
  </si>
  <si>
    <t>Retirement Benefit Plans</t>
  </si>
  <si>
    <t>Postemployment Benefits [Abstract]</t>
  </si>
  <si>
    <t>Retirement Benefit Plans 401(k) savings plan — The Company maintains a defined contribution 401(k) employee benefit plan, which provides retirement benefits for eligible employees. The Company matches 100% of the employee’s elective contributions up to 4% of eligible compensation. Prior to January 1, 2018, the Company matched 50% of the employee’s elective contributions up to 6% of eligible compensation. The Company’s matching contributions were approximately $904,000 , $585,000 and $531,000 in fiscal 2018 , 2017 and 2016 , respectively. The Company has the option to make additional contributions to the Plan on behalf of covered employees; however, no such contributions were made in fiscal 2018 , 2017 or 2016 . Deferred compensation plan — The Company maintains The Executive Non-Qualified Excess Plan (the “Deferred Compensation Plan”). The Deferred Compensation Plan is available for certain employees whose benefits under the 401(k) Savings Plan are limited due to provisions of the Internal Revenue Code. Deferred Compensation Plan assets and liabilities were $1.9 million and $2.2 million as of February 2, 2019 , and February 3, 2018 , respectively, and were recorded in other assets and other liabilities in the consolidated balance sheets. The Company had no matching contributions to this Plan in fiscal year 2018 . The Company’s matching contributions to this Plan were $41,000 and $48,000 in fiscal 2017 and 2016 , respectively.</t>
  </si>
  <si>
    <t>Commitments and Contingencies</t>
  </si>
  <si>
    <t>Commitments and Contingencies Disclosure [Abstract]</t>
  </si>
  <si>
    <t>Commitments and Contingencies Financial instruments that potentially subject the Company to concentration of risk are primarily cash and cash equivalents. The Company places its cash and cash equivalents in insured depository institutions and limits the amount of credit exposure to any one institution within the covenant restrictions imposed by the Company’s debt agreements. The Company was named as a defendant in a putative class action filed in April 2017 in the United States District Court for the Western District of Pennsylvania, Gennock v. Kirkland’s, Inc. The Complaint alleges that the Company, in violation of federal law, published more than the last five digits of a credit or debit card number on customers’ receipts. The Company denies the material allegations of the complaint. On January 9, 2018, the District Court denied the Company’s motion to dismiss this matter. On January 31, 2018, the Court granted the Company’s motion to stay the proceedings in its case pending the Third Circuit’s decision in Kamal v. J. Crew Group, Inc. , No. 17-2345 (3d. Cir.). On March 8, 2019, the Third Circuit issued its opinion in the J. Crew case, and ruled that the plaintiff did not have standing in that case without the showing of a concrete injury. The J. Crew ruling is binding on the Court in the Kirkland’s case, and the Company will now move to once again dismiss Gennock’s Complaint. The Company continues to believe that the case is without merit and intends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not yet set. The complaint alleges, on behalf of Miles and all other hourly Kirkland’s employees in California, various wage and hour violations. Kirkland’s denies the material allegations in the complaint and believes that its employment policies are generally compliant with California law. The parties have agreed to a mediation to be held on April 1, 2019, and to date have exchanged the court mandated initial disclosures.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si>
  <si>
    <t>Related Party Transactions</t>
  </si>
  <si>
    <t>Related Party Transactions [Abstract]</t>
  </si>
  <si>
    <t>Related Party Transactions The Company has a vendor agreement with a related party vendor to purchase merchandise inventory. The vendor is considered a related party for financial reporting purposes because its principal owner is the spouse of the Company’s Vice President of Product Development and Trends. The table below sets forth selected results related to this vendor in dollars (in thousands) and percentages for the periods indicated: 52 Weeks Ended 53 Weeks Ended 52 Weeks Ended Related Party Vendor Purchases $ 54,280 $ 57,427 $ 44,703 Purchases as a percent of total merchandise purchases 20.7 % 21.5 % 17.6 %</t>
  </si>
  <si>
    <t>Stock Repurchase Plan</t>
  </si>
  <si>
    <t>Equity, Class of Treasury Stock [Abstract]</t>
  </si>
  <si>
    <t>Treasury Stock [Text Block]</t>
  </si>
  <si>
    <t>Stock Repurchase Plan On August 22, 2017, the Company announced that its Board of Directors authorized a stock repurchase plan providing for the purchase in the aggregate of up to $10 million of the Company’s outstanding common stock. This stock repurchase plan was completed during the third quarter of fiscal 2018. On September 24, 2018, the Company announced that its Board of Directors authorized a new stock repurchase plan providing for the purchase in the aggregate of up to $10 million of the Company’s outstanding stock. Repurchases of shares are made in accordance with applicable securities laws and may be made from time to time in the open market or by negotiated transactions. The amount and timing of repurchases is based on a variety of factors, including stock acquisition price, regulatory limitations and other market and economic factors. The stock repurchase program does not require the Company to repurchase any specific number of shares, and the Company may terminate the repurchase program at any time. As of February 2, 2019 , the Company had approximately $3.7 million remaining under the current stock repurchase plan. The table below sets forth selected stock repurchase plan information (in thousands, except share amounts) for the periods indicated: 52-Week Period Ended 53-Week Period Ended February 2, 2019 February 3, 2018 Shares repurchased and retired 1,650,748 51,923 Share repurchase cost $ 15,717 $ 604</t>
  </si>
  <si>
    <t>New Accounting Pronouncements</t>
  </si>
  <si>
    <t>Accounting Policies [Abstract]</t>
  </si>
  <si>
    <t>New Accounting Pronouncements New Accounting Pronouncements Recently Adopted In May 2014, the FASB issued Accounting Standards Update (“ASU”) 2014-09, “Revenue from Contracts with Customers (Topic 606)”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amendments in ASU 2014-09 were effective for the Company at the beginning of its fiscal 2018 year. Companies that transitioned to this new standard could either retrospectively restate each prior reporting period or reflect the cumulative effect of initially applying the updates with an adjustment to retained earnings at the date of adoption. The Company adopted this standard in the first quarter of fiscal 2018 using the modified retrospective method. The Company identified its loyalty program as the area that was most affected by the new revenue recognition guidance. Additionally, the Company’s historical accounting for gift card breakage is consistent with the new revenue recognition guidance. The adoption of this guidance did not have a material impact on the Company’s consolidated financial statements and related disclosures. In May 2017, the FASB issued ASU 2017-09, “Compensation - Stock Compensation (Topic 718): Scope of Modification Accounting” (“ASU 2017-09”). This update provides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immediately before the original award is modified,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e amendments in ASU 2017-09 are effective for public business entities for annual periods beginning after December 15, 2017, including interim periods within those annual periods. Early adoption is permitted, including adoption in any interim period, for public business entities for reporting periods for which financial statements have not been issued. The amendments in ASU 2017-09 should be applied prospectively to an award modified on or after the adoption date. The Company adopted this guidance in the first quarter of fiscal 2018. The adoption of this guidance did not have a material impact on the Company’s consolidated financial statements and related disclosures. New Accounting Pronouncements Not Yet Adopted In February 2016, the FASB issued ASU 2016-02, “Leases (Topic 842)”, which supersedes the existing guidance for lease accounting, Leases (Topic 840) (“ASU 2016-02”). ASU 2016-02 requires lessees to recognize a lease liability and a right-of-use asset for both operating leases and finance leases on the balance sheet at the lease commencement date. For operating leases, the lessee would recognize a straight-line total lease expense, while for finance leases, the lessee would recognize interest expense and amortization of the right-of-use asset. The Company currently only has operating leases. Lessor accounting remains largely unchanged, and the Company is not a lessor in any lease agreements. The guidance also requires certain qualitative and quantitative disclosures about the amount, timing and uncertainty of cash flows arising from leases. There have been multiple standard updates amending this guidance or providing corrections or improvements on issues in the guidanc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The Company plans to elect the alternative transition method, apply the transition approach as of the beginning of the period of adoption and not restate comparative periods. The Company plans to elect the package of practical expedients available under the transition provisions of ASC 842, including (i) not reassessing whether expired or existing contracts contain leases, (ii) not reassessing lease classification, and (iii) not revaluing initial direct costs for existing leases. Further, the Company expects to elect a short-term lease exception policy, permitting it to exclude the recognition requirements of this standard from short-term leases (i.e. leases with initial terms of 12 months or less). The majority of the Company’s leases have variable non-lease components. For leases where the non-lease components are fixed, the Company has elected an accounting policy to account for lease and non-lease components as a single component.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e Company plans to elect this practical expedient. The Company currently estimates it will record operating lease liabilities of between approximately $290 million to $300 million based on the present value of the remaining minimum rental payments using discount rates as of the effective date. The Company currently estimates that it will record corresponding right-of-use assets between approximately $235 million and $245 million , based upon the present value of remaining operating lease liabilities adjusted for prepaid and deferred rent, including deferred construction allowances from landlords and initial direct costs. These new leasing standards are effective for fiscal years beginning after December 15, 2018, and interim periods within those fiscal years. Early adoption is permitted for all entities. The Company intends to adopt this guidance in the first quarter of fiscal 2019. The Company is finalizing the impact of the standard on its accounting policies, processes, disclosures, and internal control over financial reporting and has implemented a new lease accounting system. The Company is currently evaluating the impact of this new standard on its condensed consolidated financial statements and is anticipating a material impact on the Company’s consolidated balance sheet, as noted in the ranges above.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ntends to adopt this guidance in the first quarter of fiscal 2019 using the prospective adoption method. The Company is still evaluating the prospective impact of this guidance on its future consolidated financial statements and related disclosures.</t>
  </si>
  <si>
    <t>Subsequent Events</t>
  </si>
  <si>
    <t>Subsequent Events [Abstract]</t>
  </si>
  <si>
    <t>Subsequent Events [Text Block]</t>
  </si>
  <si>
    <t>Subsequent Events Subsequent to February 2, 2019 , the Company has repurchased and retired 182,556 shares of common stock at an aggregate cost of approximately $1.7 million . On March 22, 2019, the Company entered into a logistics agreement with a third-party for storage, distribution and inventory management services including the lease of 200,000 square feet of distribution center space. On March 26, 2019, the Board approved the grant of 429,268 stock options and 214,632 restricted stock units to various employees. Both the stock options and also the RSUs will vest ratably on an annual basis over four years.</t>
  </si>
  <si>
    <t>Quarterly Financial Information (Unaudited)</t>
  </si>
  <si>
    <t>Quarterly Financial Information Disclosure [Abstract]</t>
  </si>
  <si>
    <t>Quarterly Financial Information (Unaudited) The following is selected unaudited quarterly financial data for the fiscal years ended February 2, 2019 and February 3, 2018 . Each quarterly period listed below was a 13-week accounting period, with the exception of the fourth quarter of fiscal 2017, which was a 14-week accounting period. The sum of the four quarters for any given year may not equal annual totals due to rounding. Summarized quarterly financial results for fiscal 2018 and fiscal 2017 follow (in thousands, except per share amounts): Fiscal 2018 Quarter Ended May 5, August 4, November 3, February 2, Net sales $ 142,454 $ 133,899 $ 154,571 $ 216,147 Gross profit 45,312 36,798 46,653 74,306 Operating (loss) income (1,620 ) (8,961 ) (3,618 ) 19,080 Net (loss) income (882 ) (6,715 ) (2,780 ) 14,157 (Loss) earnings per share: Basic (0.06 ) (0.43 ) (0.18 ) 0.96 Diluted (0.06 ) (0.43 ) (0.18 ) 0.95 Fiscal 2017 Quarter Ended April 29, July 29, October 28, February 3, Net sales $ 132,841 $ 131,683 $ 144,979 $ 224,614 Gross profit 42,848 40,086 45,471 79,131 Operating (loss) income (2,278 ) (5,696 ) (3,767 ) 21,093 Net (loss) income (1,435 ) (3,772 ) (2,362 ) 12,865 (Loss) earnings per share: Basic (0.09 ) (0.24 ) (0.15 ) 0.80 Diluted (0.09 ) (0.24 ) (0.15 ) 0.79</t>
  </si>
  <si>
    <t>Description of Business and Significant Accounting Policies (Policies)</t>
  </si>
  <si>
    <t>Fiscal year</t>
  </si>
  <si>
    <t>Fiscal year — The Company’s fiscal year is comprised of the 52 or 53-week period ending on the Saturday closest to January 31. Accordingly, fiscal 2018 represented the 52 weeks ended on February 2, 2019 , fiscal 2017 represented the 53 weeks ended on February 3, 2018 and fiscal 2016 represented the 52 weeks ended on January 28, 2017 .</t>
  </si>
  <si>
    <t>Cash equivalents</t>
  </si>
  <si>
    <t>Cash equivalents — Cash and cash equivalents consist of cash on deposit in banks and payments due from banks for customer credit cards, as they generally settle within 24-48 hours.</t>
  </si>
  <si>
    <t>Inventory</t>
  </si>
  <si>
    <t>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t>
  </si>
  <si>
    <t>Prepaid expenses and other current assets — The Company recognizes assets for expenses paid but not yet incurred, as well as other items such as supplies inventory and miscellaneous receivables.</t>
  </si>
  <si>
    <t>Property and equipment</t>
  </si>
  <si>
    <t>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t>
  </si>
  <si>
    <t>Cost of internal use software</t>
  </si>
  <si>
    <t>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t>
  </si>
  <si>
    <t>Asset retirement obligations</t>
  </si>
  <si>
    <t>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t>
  </si>
  <si>
    <t>Impairment of long-lived assets</t>
  </si>
  <si>
    <t>Impairment of long-lived assets — The Company evaluates the recoverability of the carrying amounts of long-lived assets whenever events or changes in circumstances dictate that their carrying values may not be recoverable. This review includes the evaluation of individual underperforming retail stores and assessing the recoverability of the carrying values of the assets related to the stores. Future cash flows are projected for the remaining lease life. The Company calculates the fair values of long-lived assets using the age-life method. If the estimated fair values are less than the carrying values of the assets, the Company records an impairment charge equal to the difference, if any, between the assets’ fair values and carrying values.</t>
  </si>
  <si>
    <t>Insurance reserves</t>
  </si>
  <si>
    <t>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among others, inflation rates, claim settlement patterns, litigation trends and legal interpretations. The Company monitors its claims experience in light of these factors and revises its estimates of insurance reserves accordingly. The level of insurance reserves may increase or decrease as a result of these changing circumstances or trends.</t>
  </si>
  <si>
    <t>Customer loyalty program</t>
  </si>
  <si>
    <t>Customer loyalty program — The Company has established a loyalty program called the K Club, whereby members receive access to coupons, birthday rewards, monthly sweepstakes, sneak peeks, exclusive deals and more. During fiscal 2018, the Company eliminated the program whereby customers earned loyalty points, which became discount certificates at specified levels, in return for making purchases in the Company’s stores, including the e-commerce store. In fiscal years 2017 and prior, the Company accrued for the expected liability associated with the discount certificates issued, as well as the accumulated points that have not yet resulted in the issuance of a certificate, adjusted for expected redemption rates. The Company has also established a private-label credit card program for its customers. Customers in the private label credit card program are eligible to earn five percent off of their total transaction price. The card program is operated and managed by a third-party bank that assumes all credit risk with no recourse to the Company.</t>
  </si>
  <si>
    <t>Deferred ren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The Company also receives incentives from landlords in the form of construction allowances. These construction allowances are recorded as deferred rent and amortized as a reduction to rent expense over the lease term.</t>
  </si>
  <si>
    <t>Revenue recognition and sales returns</t>
  </si>
  <si>
    <t>Revenue recognition and sales returns — Net sales includes the sale of merchandise, net of returns, shipping revenue and gift card breakage revenue and excludes sales taxes. The Company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a component of net sales. The Company recognizes revenue at the time of sale of merchandise to customers in its stores. E-commerce revenue is recorded at estimated time of delivery to the customer. If the Company receives payment before completion of its customer obligations, the revenue is deferred until the customer takes possession of the merchandise and the sale is complete.</t>
  </si>
  <si>
    <t>Cost of sales — Cost of sales includes costs of product purchased from vendors, including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our stores and distribution centers.</t>
  </si>
  <si>
    <t>Compensation and benefits — Compensation and benefits includes all store and corporate office salaries and wages and incentive pay as well as stock compensation, employee health benefits, 401(k) plan benefits, social security and unemployment taxes.</t>
  </si>
  <si>
    <t>Stock-based compensation</t>
  </si>
  <si>
    <t>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The Company allows for the settlement of vested stock options on a net share basis (“net settled stock options”), instead of settlement with a cash payment (“cash settled stock options”), if so desired by the holder.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Dividend yield — The dividend yield is the estimated dividend yield for the weighted average expected life of the option granted. The Company paid a dividend on its common stock in fiscal 2016 . In fiscal 2017 and fiscal 2018 , the Company did not pay a dividend on its common stock. The Company does not pay a regular, reoccurring dividend. The addition or increase of a dividend will decrease compensation expense. The Company currently has no plans to pay additional dividends. Forfeiture rate — The forfeiture rate is the percentage of options granted that were forfeited or canceled before becoming fully vested. The Company accounts for forfeitures of share-based awards as they occur. An increase in the forfeiture rate will decrease compensation expense. Restricted stock units — The Company periodically grants restricted stock units for a fixed number of shares to various employees and directors. The RSUs granted to directors become 100% vested on the first anniversary of the grant date. The RSUs granted to employees typically vest 25% annually on the anniversary of the grant date over 4 years.</t>
  </si>
  <si>
    <t>Other operating expenses — Other operating expenses consist of such items as advertising, credit card processing and other bank fees, utilities, professional fees, software maintenance costs, supplies and postage, workers’ compensation and general liability insurance, trash removal, maintenance and repairs, travel and various other store and corporate expenses.</t>
  </si>
  <si>
    <t>Store preopening expenses</t>
  </si>
  <si>
    <t>Store pre-opening expenses — Store pre-opening expenses, which consist primarily of occupancy, payroll and supplies costs, are expensed as incurred.</t>
  </si>
  <si>
    <t>Advertising expenses</t>
  </si>
  <si>
    <t>Advertising expenses — Advertising costs are expensed in the period in which the related activity first takes place. These expenses include costs associated with specific marketing campaigns, direct mail, email communications, paid search and other digital advertising, social media, public relations, in-store collateral and signage and other expenses related to the in-store experience.</t>
  </si>
  <si>
    <t>Income taxes</t>
  </si>
  <si>
    <t>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t>
  </si>
  <si>
    <t>Sales and use taxes</t>
  </si>
  <si>
    <t>Sales and use taxes — Governmental authorities assess sales and use taxes on the sale and purchase of goods and services. The Company excludes taxes collected from customers in its reported sales results. Such amounts are reflected as accrued expenses until remitted to the taxing authorities.</t>
  </si>
  <si>
    <t>Concentrations of risk</t>
  </si>
  <si>
    <t>Concentrations of risk — Most of the Company’s merchandise is purchased through vendors in the United States who import the merchandise manufactured primarily in China. However, the Company believes alternative merchandise sources could be procured over a relatively short period of time.</t>
  </si>
  <si>
    <t>Fair value of financial instruments</t>
  </si>
  <si>
    <t>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also maintains The Executive Non-Qualified Excess Plan (the “Deferred Compensation Plan”) as discussed further in Note 7 - Retirement Benefit Plans. The Deferred Compensation Plan is funded, and the Company invests participant deferrals into trust assets, which are invested in a variety of mutual funds that are Level 1 inputs. The plan assets and plan liabilities are adjusted to fair value on a recurring basis.</t>
  </si>
  <si>
    <t>Earnings per share</t>
  </si>
  <si>
    <t>Earnings per share — Basic earnings per share is computed by dividing net income by the weighted average number of shares outstanding during each period presented.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t>
  </si>
  <si>
    <t>Comprehensive income</t>
  </si>
  <si>
    <t>Comprehensive income — Comprehensive income does not differ from the consolidated net income presented in the consolidated statements of income.</t>
  </si>
  <si>
    <t>Operating segments</t>
  </si>
  <si>
    <t>Operating segments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si>
  <si>
    <t>New accounting pronouncements recently adopted and new accounting pronouncements not yet adopted</t>
  </si>
  <si>
    <t>New Accounting Pronouncements Recently Adopted In May 2014, the FASB issued Accounting Standards Update (“ASU”) 2014-09, “Revenue from Contracts with Customers (Topic 606)”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amendments in ASU 2014-09 were effective for the Company at the beginning of its fiscal 2018 year. Companies that transitioned to this new standard could either retrospectively restate each prior reporting period or reflect the cumulative effect of initially applying the updates with an adjustment to retained earnings at the date of adoption. The Company adopted this standard in the first quarter of fiscal 2018 using the modified retrospective method. The Company identified its loyalty program as the area that was most affected by the new revenue recognition guidance. Additionally, the Company’s historical accounting for gift card breakage is consistent with the new revenue recognition guidance. The adoption of this guidance did not have a material impact on the Company’s consolidated financial statements and related disclosures. In May 2017, the FASB issued ASU 2017-09, “Compensation - Stock Compensation (Topic 718): Scope of Modification Accounting” (“ASU 2017-09”). This update provides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immediately before the original award is modified,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e amendments in ASU 2017-09 are effective for public business entities for annual periods beginning after December 15, 2017, including interim periods within those annual periods. Early adoption is permitted, including adoption in any interim period, for public business entities for reporting periods for which financial statements have not been issued. The amendments in ASU 2017-09 should be applied prospectively to an award modified on or after the adoption date. The Company adopted this guidance in the first quarter of fiscal 2018. The adoption of this guidance did not have a material impact on the Company’s consolidated financial statements and related disclosures. New Accounting Pronouncements Not Yet Adopted In February 2016, the FASB issued ASU 2016-02, “Leases (Topic 842)”, which supersedes the existing guidance for lease accounting, Leases (Topic 840) (“ASU 2016-02”). ASU 2016-02 requires lessees to recognize a lease liability and a right-of-use asset for both operating leases and finance leases on the balance sheet at the lease commencement date. For operating leases, the lessee would recognize a straight-line total lease expense, while for finance leases, the lessee would recognize interest expense and amortization of the right-of-use asset. The Company currently only has operating leases. Lessor accounting remains largely unchanged, and the Company is not a lessor in any lease agreements. The guidance also requires certain qualitative and quantitative disclosures about the amount, timing and uncertainty of cash flows arising from leases. There have been multiple standard updates amending this guidance or providing corrections or improvements on issues in the guidanc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The Company plans to elect the alternative transition method, apply the transition approach as of the beginning of the period of adoption and not restate comparative periods. The Company plans to elect the package of practical expedients available under the transition provisions of ASC 842, including (i) not reassessing whether expired or existing contracts contain leases, (ii) not reassessing lease classification, and (iii) not revaluing initial direct costs for existing leases. Further, the Company expects to elect a short-term lease exception policy, permitting it to exclude the recognition requirements of this standard from short-term leases (i.e. leases with initial terms of 12 months or less). The majority of the Company’s leases have variable non-lease components. For leases where the non-lease components are fixed, the Company has elected an accounting policy to account for lease and non-lease components as a single component.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e Company plans to elect this practical expedient. The Company currently estimates it will record operating lease liabilities of between approximately $290 million to $300 million based on the present value of the remaining minimum rental payments using discount rates as of the effective date. The Company currently estimates that it will record corresponding right-of-use assets between approximately $235 million and $245 million , based upon the present value of remaining operating lease liabilities adjusted for prepaid and deferred rent, including deferred construction allowances from landlords and initial direct costs. These new leasing standards are effective for fiscal years beginning after December 15, 2018, and interim periods within those fiscal years. Early adoption is permitted for all entities. The Company intends to adopt this guidance in the first quarter of fiscal 2019. The Company is finalizing the impact of the standard on its accounting policies, processes, disclosures, and internal control over financial reporting and has implemented a new lease accounting system. The Company is currently evaluating the impact of this new standard on its condensed consolidated financial statements and is anticipating a material impact on the Company’s consolidated balance sheet, as noted in the ranges above.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ntends to adopt this guidance in the first quarter of fiscal 2019 using the prospective adoption method. The Company is still evaluating the prospective impact of this guidance on its future consolidated financial statements and related disclosures.</t>
  </si>
  <si>
    <t>Accrued Expenses (Tables)</t>
  </si>
  <si>
    <t>Accrued expenses are comprised of the following (in thousands): February 2, February 3, Salaries and wages $ 5,555 $ 5,704 Gift cards 13,032 11,326 Sales taxes 1,552 2,596 Deferred rent 10,591 10,206 Workers’ compensation and general liability reserves 2,894 3,137 Sales return reserve 1,520 1,520 Other 2,521 4,383 $ 37,665 $ 38,872</t>
  </si>
  <si>
    <t>Income Taxes (Tables)</t>
  </si>
  <si>
    <t>Income Tax Expense</t>
  </si>
  <si>
    <t>The Company’s income tax expense is computed based on the federal statutory rates and the state statutory rates, net of related federal benefit. The Company’s provision for income taxes consists of the following (in thousands): 52 Weeks Ended 53 Weeks Ended 52 Weeks Ended Current tax expense: Federal $ 708 $ 5,141 $ 7,325 State 810 876 845 Deferred tax expense (benefit): Federal 455 (1,207 ) (1,379 ) State 58 (290 ) (862 ) $ 2,031 $ 4,520 $ 5,929</t>
  </si>
  <si>
    <t>Reconciliation of Income Tax Expense at the Statutory Federal Income Tax Rate</t>
  </si>
  <si>
    <t>A reconciliation of income tax expense at the statutory federal income tax rate to the amount provided is as follows (in thousands): 52 Weeks Ended 53 Weeks Ended 52 Weeks Ended Tax at federal statutory rate $ 1,220 $ 3,308 $ 5,941 State income taxes, net of federal benefit 651 559 598 Tax credits (437 ) (174 ) (255 ) Enactment of tax legislation — 419 — Unrecognized tax positions — (185 ) (202 ) Stock based compensation programs 545 575 23 Other 52 18 (176 ) Income tax expense $ 2,031 $ 4,520 $ 5,929</t>
  </si>
  <si>
    <t>Significant Components of Deferred Tax Assets and Liabilities</t>
  </si>
  <si>
    <t>Significant components of the Company’s deferred tax assets and liabilities are as follows (in thousands): February 2, February 3, Deferred tax assets: Accruals $ 2,914 $ 2,884 Inventory valuation 664 671 State tax credit carryforwards 144 197 State net operating loss carryforwards 85 14 Deferred rent 3,755 3,966 Other 3,294 3,933 Total deferred tax assets 10,856 11,665 Valuation allowance for deferred tax assets (83 ) (73 ) Net deferred tax assets 10,773 11,592 Deferred tax liabilities: Depreciation (8,352 ) (8,742 ) Prepaid assets (718 ) (634 ) Total deferred tax liabilities (9,070 ) (9,376 ) Net deferred tax assets $ 1,703 $ 2,216</t>
  </si>
  <si>
    <t>Reconciliation of the Beginning and Ending Amount of Unrecognized Tax Benefits</t>
  </si>
  <si>
    <t>A reconciliation of the beginning and ending amount of unrecognized tax benefits is as follows: 52 Weeks Ended 53 Weeks Ended (In thousands) Balance at the beginning of the year $ — $ 144 Reductions due to lapse of the statute of limitations — (144 ) Balance at the end of the year $ — $ —</t>
  </si>
  <si>
    <t>Long-Term Leases (Tables)</t>
  </si>
  <si>
    <t>Rent Expense Under Operating Leases</t>
  </si>
  <si>
    <t>Rent expense under operating leases including cash rent and straight-line rent for lease escalations and construction allowance amortization is as follows (in thousands): 52 Weeks Ended 53 Weeks Ended 52 Weeks Ended Minimum rent $ 55,596 $ 57,330 $ 53,329 Contingent rent 1,553 1,786 2,019 $ 57,149 $ 59,116 $ 55,348</t>
  </si>
  <si>
    <t>Future Minimum Lease Payments Under Operating Leases</t>
  </si>
  <si>
    <t>Future minimum lease payments under all operating leases with initial terms of one year or more consist of the following: (In thousands) 2019 $ 67,354 2020 62,102 2021 53,164 2022 44,087 2023 35,606 Thereafter 91,629 Total minimum lease payments $ 353,942</t>
  </si>
  <si>
    <t>Stock-Based Compensation (Tables)</t>
  </si>
  <si>
    <t>Stock Option Activity</t>
  </si>
  <si>
    <t>Stock option activity for the fiscal year ended February 2, 2019 was as follows: Number of Weighted Weighted Average Balance at February 3, 2018 1,239,201 $ 13.22 Options granted 157,700 12.54 Options exercised (177,526 ) 8.05 Options forfeited (319,280 ) 15.40 Options expired (3,750 ) 14.87 Balance at February 2, 2019 896,345 $ 13.35 5.3 Options Exercisable As of: February 2, 2019 588,290 $ 14.12 3.6</t>
  </si>
  <si>
    <t>Weighted Average for Key Assumptions Used in Determining the Fair Value of Options Granted</t>
  </si>
  <si>
    <t>The weighted averages for key assumptions used in determining the fair value of options granted in fiscal years 2018 , 2017 and 2016 and a summary of the methodology applied to develop each assumption are as follows: 52 Weeks Ended 53 Weeks Ended 52 Weeks Ended Expected price volatility 47 % 46 % 48 % Risk-free interest rate 2.79 % 1.96 % 1.68 % Expected life 6.3 years 6.3 years 6.3 years Dividend yield 0 % 0 % 0 %</t>
  </si>
  <si>
    <t>RSU Activity</t>
  </si>
  <si>
    <t>RSU activity for the fiscal year ended February 2, 2019 , was as follows: Shares Weighted Average Grant Date Fair Value Non-Vested at February 3, 2018 245,700 $ 13.29 Granted 243,734 10.83 Vested (110,400 ) 15.98 Forfeited (64,750 ) 12.00 Non-Vested at February 2, 2019 314,284 $ 10.71</t>
  </si>
  <si>
    <t>Related Party Transactions (Tables)</t>
  </si>
  <si>
    <t>Selected Results Related to Vendor</t>
  </si>
  <si>
    <t>The table below sets forth selected results related to this vendor in dollars (in thousands) and percentages for the periods indicated: 52 Weeks Ended 53 Weeks Ended 52 Weeks Ended Related Party Vendor Purchases $ 54,280 $ 57,427 $ 44,703 Purchases as a percent of total merchandise purchases 20.7 % 21.5 % 17.6 %</t>
  </si>
  <si>
    <t>Stock Repurchase Plan (Tables)</t>
  </si>
  <si>
    <t>Equity, Class of Treasury Stock [Line Items]</t>
  </si>
  <si>
    <t>Class of Treasury Stock</t>
  </si>
  <si>
    <t>The table below sets forth selected stock repurchase plan information (in thousands, except share amounts) for the periods indicated: 52-Week Period Ended 53-Week Period Ended February 2, 2019 February 3, 2018 Shares repurchased and retired 1,650,748 51,923 Share repurchase cost $ 15,717 $ 604</t>
  </si>
  <si>
    <t>Quarterly Financial Information (Unaudited) (Tables)</t>
  </si>
  <si>
    <t>Summarized Quarterly Financial Results</t>
  </si>
  <si>
    <t>Summarized quarterly financial results for fiscal 2018 and fiscal 2017 follow (in thousands, except per share amounts): Fiscal 2018 Quarter Ended May 5, August 4, November 3, February 2, Net sales $ 142,454 $ 133,899 $ 154,571 $ 216,147 Gross profit 45,312 36,798 46,653 74,306 Operating (loss) income (1,620 ) (8,961 ) (3,618 ) 19,080 Net (loss) income (882 ) (6,715 ) (2,780 ) 14,157 (Loss) earnings per share: Basic (0.06 ) (0.43 ) (0.18 ) 0.96 Diluted (0.06 ) (0.43 ) (0.18 ) 0.95 Fiscal 2017 Quarter Ended April 29, July 29, October 28, February 3, Net sales $ 132,841 $ 131,683 $ 144,979 $ 224,614 Gross profit 42,848 40,086 45,471 79,131 Operating (loss) income (2,278 ) (5,696 ) (3,767 ) 21,093 Net (loss) income (1,435 ) (3,772 ) (2,362 ) 12,865 (Loss) earnings per share: Basic (0.09 ) (0.24 ) (0.15 ) 0.80 Diluted (0.09 ) (0.24 ) (0.15 ) 0.79</t>
  </si>
  <si>
    <t>Description of Business and Significant Accounting Policies - Description of Business and Reclassifications (Details)</t>
  </si>
  <si>
    <t>Feb. 02, 2019statestore</t>
  </si>
  <si>
    <t>Number of home decor and gifts stores | store</t>
  </si>
  <si>
    <t>Number of states in which the company operates | state</t>
  </si>
  <si>
    <t>Description of Business and Significant Accounting Policies - Inventory (Details) - USD ($) $ in Millions</t>
  </si>
  <si>
    <t>Inventory [Abstract]</t>
  </si>
  <si>
    <t>Distribution center costs included in inventory</t>
  </si>
  <si>
    <t>Description of Business and Significant Accounting Policies - Prepaid Expenses and Other Current Assets (Details) - USD ($) $ in Millions</t>
  </si>
  <si>
    <t>Deferred Costs, Capitalized, Prepaid, and Other Assets Disclosure [Abstract]</t>
  </si>
  <si>
    <t>Receivables included in prepaid expenses and other current assets</t>
  </si>
  <si>
    <t>Description of Business and Significant Accounting Policies - Property and Equipment (Details)</t>
  </si>
  <si>
    <t>Furniture, fixtures and equipment</t>
  </si>
  <si>
    <t>Property, Plant and Equipment [Line Items]</t>
  </si>
  <si>
    <t>Estimated useful lives of assets</t>
  </si>
  <si>
    <t>5 years</t>
  </si>
  <si>
    <t>Leasehold improvements | Minimum</t>
  </si>
  <si>
    <t>Leasehold improvements | Maximum</t>
  </si>
  <si>
    <t>10 years</t>
  </si>
  <si>
    <t>Description of Business and Significant Accounting Policies - Cost of Internal Use Software (Details) - USD ($) $ in Millions</t>
  </si>
  <si>
    <t>Finite-Lived Intangible Assets [Line Items]</t>
  </si>
  <si>
    <t>Depreciation of capitalized software</t>
  </si>
  <si>
    <t>Net book value of capitalized software assets</t>
  </si>
  <si>
    <t>Capitalized computer software currently under development</t>
  </si>
  <si>
    <t>Capitalized Software Costs | Minimum</t>
  </si>
  <si>
    <t>Estimated life of software</t>
  </si>
  <si>
    <t>3 years</t>
  </si>
  <si>
    <t>Capitalized Software Costs | Maximum</t>
  </si>
  <si>
    <t>Description of Business and Significant Accounting Policies - Asset Retirement Obligations (Details) - USD ($) $ in Thousands</t>
  </si>
  <si>
    <t>Liability for asset retirement obligations</t>
  </si>
  <si>
    <t>Description of Business and Significant Accounting Policies - Insurance Reserves (Details) - USD ($) $ in Millions</t>
  </si>
  <si>
    <t>Self-insurance reserve</t>
  </si>
  <si>
    <t>Description of Business and Significant Accounting Policies - Deferred Rent (Details) - USD ($) $ in Thousands</t>
  </si>
  <si>
    <t>Lessee, Lease, Description [Line Items]</t>
  </si>
  <si>
    <t>Part of rent expense over lease payment reflected as current liability in accrued expenses</t>
  </si>
  <si>
    <t>Part of rent expense over lease payments reflected as noncurrent liability</t>
  </si>
  <si>
    <t>Straight-Line Rent</t>
  </si>
  <si>
    <t>Cumulative net excess of recorded rent expense over lease payments</t>
  </si>
  <si>
    <t>Tenant Construction Allowance</t>
  </si>
  <si>
    <t>Description of Business and Significant Accounting Policies - Revenue Recognition and Sales Returns, Advertising Expenses, Income Taxes, Earnings Per Share, and Operating Segments (Details) shares in Thousands, $ in Thousands</t>
  </si>
  <si>
    <t>Feb. 02, 2019USD ($)Segmentshares</t>
  </si>
  <si>
    <t>Feb. 03, 2018USD ($)shares</t>
  </si>
  <si>
    <t>Jan. 28, 2017USD ($)shares</t>
  </si>
  <si>
    <t>Valuation and Qualifying Accounts Disclosure [Line Items]</t>
  </si>
  <si>
    <t>Distribution Expense</t>
  </si>
  <si>
    <t>Liability for sales returns</t>
  </si>
  <si>
    <t>Sales return reserve product recovery asset</t>
  </si>
  <si>
    <t>Deferred revenue</t>
  </si>
  <si>
    <t>Contract assets in inventory</t>
  </si>
  <si>
    <t>Gift card breakage recognized as revenue</t>
  </si>
  <si>
    <t>Advertising expense</t>
  </si>
  <si>
    <t>Tax benefit likelihood recognized</t>
  </si>
  <si>
    <t>50.00%</t>
  </si>
  <si>
    <t>Stock options not included in the computation of diluted earnings per share (in shares) | shares</t>
  </si>
  <si>
    <t>Number of reportable segments | Segment</t>
  </si>
  <si>
    <t>Gift cards</t>
  </si>
  <si>
    <t>Gift card redemptions revenue recognized</t>
  </si>
  <si>
    <t>Prepaid Advertising</t>
  </si>
  <si>
    <t>Accrued Expenses (Details) - USD ($) $ in Thousands</t>
  </si>
  <si>
    <t>Salaries and wages</t>
  </si>
  <si>
    <t>Sales taxes</t>
  </si>
  <si>
    <t>Workers’ compensation and general liability reserves</t>
  </si>
  <si>
    <t>Sales return reserve</t>
  </si>
  <si>
    <t>Other</t>
  </si>
  <si>
    <t>Total accrued expenses</t>
  </si>
  <si>
    <t>Income Taxes - Additional Information (Details) - USD ($) $ in Thousands</t>
  </si>
  <si>
    <t>3 Months Ended</t>
  </si>
  <si>
    <t>Apr. 29, 2017</t>
  </si>
  <si>
    <t>Income Tax [Line Items]</t>
  </si>
  <si>
    <t>Tax expense due to revaluation from the Tax Cuts and Jobs Act</t>
  </si>
  <si>
    <t>Valuation allowance for deferred tax assets</t>
  </si>
  <si>
    <t>Unrecognized tax benefits reductions due to lapse of the statute of limitations</t>
  </si>
  <si>
    <t>Accrued payment of interest and penalties associated with unrecognized tax benefits</t>
  </si>
  <si>
    <t>State and Local</t>
  </si>
  <si>
    <t>Operating loss carryforwards</t>
  </si>
  <si>
    <t>State tax credit carryforwards</t>
  </si>
  <si>
    <t>Income Taxes - Income Tax Expense (Details) - USD ($) $ in Thousands</t>
  </si>
  <si>
    <t>Current tax expense:</t>
  </si>
  <si>
    <t>Federal</t>
  </si>
  <si>
    <t>State</t>
  </si>
  <si>
    <t>Deferred tax expense (benefit):</t>
  </si>
  <si>
    <t>Income Taxes - Reconciliation of Income Tax Expense at the Statutory Federal Income Tax Rate (Details) - USD ($) $ in Thousands</t>
  </si>
  <si>
    <t>Tax at federal statutory rate</t>
  </si>
  <si>
    <t>State income taxes, net of federal benefit</t>
  </si>
  <si>
    <t>Tax credits</t>
  </si>
  <si>
    <t>Enactment of tax legislation</t>
  </si>
  <si>
    <t>Unrecognized tax positions</t>
  </si>
  <si>
    <t>Stock based compensation programs</t>
  </si>
  <si>
    <t>Income Taxes - Significant Components of Deferred Tax Assets and Liabilities (Details) - USD ($) $ in Thousands</t>
  </si>
  <si>
    <t>Deferred tax assets:</t>
  </si>
  <si>
    <t>Accruals</t>
  </si>
  <si>
    <t>Inventory valuation</t>
  </si>
  <si>
    <t>State net operating loss carryforwards</t>
  </si>
  <si>
    <t>Total deferred tax assets</t>
  </si>
  <si>
    <t>Net deferred tax assets</t>
  </si>
  <si>
    <t>Deferred tax liabilities:</t>
  </si>
  <si>
    <t>Depreciation</t>
  </si>
  <si>
    <t>Prepaid assets</t>
  </si>
  <si>
    <t>Total deferred tax liabilities</t>
  </si>
  <si>
    <t>Income Taxes - Reconciliation of Beginning and Ending Amount of Unrecognized Tax Benefits (Details) - USD ($) $ in Thousands</t>
  </si>
  <si>
    <t>Effective Income Tax Rate Reconciliation, Other Reconciling Items, Amount [Abstract]</t>
  </si>
  <si>
    <t>Balance at the beginning of the year</t>
  </si>
  <si>
    <t>Reductions due to lapse of the statute of limitations</t>
  </si>
  <si>
    <t>Balance at the end of the year</t>
  </si>
  <si>
    <t>Senior Credit Facility (Details) - Secured Credit Facility - USD ($)</t>
  </si>
  <si>
    <t>Feb. 26, 2016</t>
  </si>
  <si>
    <t>Line of Credit Facility [Line Items]</t>
  </si>
  <si>
    <t>Maximum borrowing capacity</t>
  </si>
  <si>
    <t>Swingline availability</t>
  </si>
  <si>
    <t>Percentage of fee on unused portion of the facility</t>
  </si>
  <si>
    <t>0.25%</t>
  </si>
  <si>
    <t>Incremental accordion feature amount</t>
  </si>
  <si>
    <t>Outstanding borrowings</t>
  </si>
  <si>
    <t>Available borrowing capacity</t>
  </si>
  <si>
    <t>Minimum</t>
  </si>
  <si>
    <t>Interest at an annual rate equal to LIBOR plus a margin range</t>
  </si>
  <si>
    <t>1.25%</t>
  </si>
  <si>
    <t>Maximum</t>
  </si>
  <si>
    <t>1.75%</t>
  </si>
  <si>
    <t>Long-Term Leases - Additional Information (Details)</t>
  </si>
  <si>
    <t>Maximum term of operating leases</t>
  </si>
  <si>
    <t>Long-Term Leases - Rent Expense Under Operating Leases (Details) - USD ($) $ in Thousands</t>
  </si>
  <si>
    <t>Minimum rent</t>
  </si>
  <si>
    <t>Contingent rent</t>
  </si>
  <si>
    <t>Total rent expense</t>
  </si>
  <si>
    <t>Long-Term Leases - Future Minimum Lease Payments Under Operating Leases (Details) $ in Thousands</t>
  </si>
  <si>
    <t>Feb. 02, 2019USD ($)</t>
  </si>
  <si>
    <t>2019</t>
  </si>
  <si>
    <t>2020</t>
  </si>
  <si>
    <t>2021</t>
  </si>
  <si>
    <t>2022</t>
  </si>
  <si>
    <t>2023</t>
  </si>
  <si>
    <t>Thereafter</t>
  </si>
  <si>
    <t>Total minimum lease payments</t>
  </si>
  <si>
    <t>Stock-Based Compensation (Details) - USD ($) $ / shares in Units, $ in Thousands</t>
  </si>
  <si>
    <t>Jun. 04, 2013</t>
  </si>
  <si>
    <t>Share-based Compensation Arrangement by Share-based Payment Award [Line Items]</t>
  </si>
  <si>
    <t>Total stock-based compensation expense</t>
  </si>
  <si>
    <t>Maximum shares of common stock award (in shares)</t>
  </si>
  <si>
    <t>Shares reserved for future stock-based grants (in shares)</t>
  </si>
  <si>
    <t>Restricted Stock Units</t>
  </si>
  <si>
    <t>Options exercise prices, Lower limit (in dollars per share)</t>
  </si>
  <si>
    <t>Options exercise prices, Upper limit (in dollars per share)</t>
  </si>
  <si>
    <t>Restricted stock units outstanding (in shares)</t>
  </si>
  <si>
    <t>Stock Options</t>
  </si>
  <si>
    <t>Options to purchase outstanding common stock (in shares)</t>
  </si>
  <si>
    <t>Stock-Based Compensation - Stock Options (Details) - USD ($) $ / shares in Units, $ in Millions</t>
  </si>
  <si>
    <t>Maximum contractual terms</t>
  </si>
  <si>
    <t>In-the-Money Stock Options</t>
  </si>
  <si>
    <t>Aggregate intrinsic value of options outstanding</t>
  </si>
  <si>
    <t>Aggregate Intrinsic value of options exercisable</t>
  </si>
  <si>
    <t>Weighted average grant date fair value of options granted (in dollars per share)</t>
  </si>
  <si>
    <t>Intrinsic value of options exercised</t>
  </si>
  <si>
    <t>Unrecognized stock compensation expense</t>
  </si>
  <si>
    <t>Weighted average expected recognition period of stock compensation expense</t>
  </si>
  <si>
    <t>2 years 8 months 13 days</t>
  </si>
  <si>
    <t>Vesting period of options issued to employees</t>
  </si>
  <si>
    <t>4 years</t>
  </si>
  <si>
    <t>Stock-Based Compensation - Stock Option Activity (Details)</t>
  </si>
  <si>
    <t>Feb. 02, 2019$ / sharesshares</t>
  </si>
  <si>
    <t>Number of Options</t>
  </si>
  <si>
    <t>Options granted (in shares) | shares</t>
  </si>
  <si>
    <t>Options exercised (in shares) | shares</t>
  </si>
  <si>
    <t>Options forfeited (in shares) | shares</t>
  </si>
  <si>
    <t>Options expired (in shares) | shares</t>
  </si>
  <si>
    <t>Options Exercisable (in shares) | shares</t>
  </si>
  <si>
    <t>Weighted Average Exercise Price</t>
  </si>
  <si>
    <t>Balance (in dollars per share) | $ / shares</t>
  </si>
  <si>
    <t>Options granted (in dollars per share) | $ / shares</t>
  </si>
  <si>
    <t>Options exercised (in dollars per share) | $ / shares</t>
  </si>
  <si>
    <t>Options forfeited (in dollars per share) | $ / shares</t>
  </si>
  <si>
    <t>Options expired (in dollars per share) | $ / shares</t>
  </si>
  <si>
    <t>Exercisable (in dollars per share) | $ / shares</t>
  </si>
  <si>
    <t>Weighted Average Remaining Contractual Term (in years)</t>
  </si>
  <si>
    <t>Outstanding</t>
  </si>
  <si>
    <t>5 years 3 months 18 days</t>
  </si>
  <si>
    <t>Options Exercisable</t>
  </si>
  <si>
    <t>3 years 7 months 6 days</t>
  </si>
  <si>
    <t>Beginning balance (in shares) | shares</t>
  </si>
  <si>
    <t>Ending balance (in shares) | shares</t>
  </si>
  <si>
    <t>Stock-Based Compensation - Weighted Average for Key Assumptions Used in Determining the Fair Value of Options Granted (Details)</t>
  </si>
  <si>
    <t>Expected price volatility</t>
  </si>
  <si>
    <t>47.00%</t>
  </si>
  <si>
    <t>46.00%</t>
  </si>
  <si>
    <t>48.00%</t>
  </si>
  <si>
    <t>Risk-free interest rate</t>
  </si>
  <si>
    <t>2.79%</t>
  </si>
  <si>
    <t>1.96%</t>
  </si>
  <si>
    <t>1.68%</t>
  </si>
  <si>
    <t>Expected life</t>
  </si>
  <si>
    <t>6 years 3 months 18 days</t>
  </si>
  <si>
    <t>Dividend yield</t>
  </si>
  <si>
    <t>0.00%</t>
  </si>
  <si>
    <t>Stock-Based Compensation - Expected Life, Forfeiture Rate and Restricted Stock Units (Details) - USD ($) $ / shares in Units, $ in Thousands</t>
  </si>
  <si>
    <t>Restricted stock units granted (in shares)</t>
  </si>
  <si>
    <t>Restricted stock units, fair value grant prices per share (in dollars per share)</t>
  </si>
  <si>
    <t>Unrecognized compensation expense related to RSUs</t>
  </si>
  <si>
    <t>2 years</t>
  </si>
  <si>
    <t>Restricted Stock Units | Directors</t>
  </si>
  <si>
    <t>Percent of RSUs vested on the first anniversary of grant</t>
  </si>
  <si>
    <t>100.00%</t>
  </si>
  <si>
    <t>Restricted Stock Units | Employees</t>
  </si>
  <si>
    <t>25.00%</t>
  </si>
  <si>
    <t>Vesting period of restricted stock units issued to employees</t>
  </si>
  <si>
    <t>Stock-Based Compensation - RSU Activity (Details) - Restricted Stock Units - $ / shares</t>
  </si>
  <si>
    <t>Shares</t>
  </si>
  <si>
    <t>Beginning balance, non-vested (in shares)</t>
  </si>
  <si>
    <t>Granted (in shares)</t>
  </si>
  <si>
    <t>Vested (in shares)</t>
  </si>
  <si>
    <t>Forfeited (in shares)</t>
  </si>
  <si>
    <t>Ending balance, non-vested (in shares)</t>
  </si>
  <si>
    <t>Weighted Average Grant Date Fair Value</t>
  </si>
  <si>
    <t>Beginning balance (in dollars per share)</t>
  </si>
  <si>
    <t>Granted (in dollars per share)</t>
  </si>
  <si>
    <t>Vested (in dollars per share)</t>
  </si>
  <si>
    <t>Forfeited (in dollars per share)</t>
  </si>
  <si>
    <t>Ending balance (in dollars per share)</t>
  </si>
  <si>
    <t>Stock-Based Compensation - Employee Stock Purchase Plan (Details) - shares</t>
  </si>
  <si>
    <t>Jan. 01, 2019</t>
  </si>
  <si>
    <t>Jan. 01, 2017</t>
  </si>
  <si>
    <t>Jun. 30, 2016</t>
  </si>
  <si>
    <t>Jul. 31, 2002</t>
  </si>
  <si>
    <t>Shares remaining under the original authorization (in shares)</t>
  </si>
  <si>
    <t>Employee Stock Purchase Plan</t>
  </si>
  <si>
    <t>Discount rate of employee stock purchase plan</t>
  </si>
  <si>
    <t>15.00%</t>
  </si>
  <si>
    <t>Number of additional shares authorized (in shares)</t>
  </si>
  <si>
    <t>Shares of common stock issued (in shares)</t>
  </si>
  <si>
    <t>Retirement Benefit Plans (Details) - USD ($)</t>
  </si>
  <si>
    <t>Jan. 01, 2018</t>
  </si>
  <si>
    <t>Maximum matching contribution percent for 401(k) savings plan</t>
  </si>
  <si>
    <t>4.00%</t>
  </si>
  <si>
    <t>6.00%</t>
  </si>
  <si>
    <t>Percent of employee's contribution matched for 401(k) savings plan</t>
  </si>
  <si>
    <t>Company's matching contributions to the 401(k) savings plan</t>
  </si>
  <si>
    <t>Additional contributions made on behalf of employees to 401(k) savings plan</t>
  </si>
  <si>
    <t>Deferred Compensation Plan assets</t>
  </si>
  <si>
    <t>Deferred Compensation Plan liabilities</t>
  </si>
  <si>
    <t>Company's matching contributions</t>
  </si>
  <si>
    <t>Related Party Transactions (Details) - USD ($) $ in Thousands</t>
  </si>
  <si>
    <t>Purchases</t>
  </si>
  <si>
    <t>Purchases as a percent of total merchandise purchases</t>
  </si>
  <si>
    <t>20.70%</t>
  </si>
  <si>
    <t>21.50%</t>
  </si>
  <si>
    <t>17.60%</t>
  </si>
  <si>
    <t>Stock Repurchase Plan (Details) - USD ($)</t>
  </si>
  <si>
    <t>Sep. 24, 2018</t>
  </si>
  <si>
    <t>Aug. 22, 2017</t>
  </si>
  <si>
    <t>Aggregate amount of common stock authorized for repurchase</t>
  </si>
  <si>
    <t>Common stock repurchased and retired (in shares)</t>
  </si>
  <si>
    <t>Common stock repurchased and retired</t>
  </si>
  <si>
    <t>Remaining amount of common stock available for repurchase</t>
  </si>
  <si>
    <t>New Accounting Pronouncements New Accounting Pronouncements (Details) - Scenario, Forecast [Member] $ in Millions</t>
  </si>
  <si>
    <t>May 04, 2019USD ($)</t>
  </si>
  <si>
    <t>New Accounting Pronouncements or Change in Accounting Principle [Line Items]</t>
  </si>
  <si>
    <t>Operating Lease, Liability</t>
  </si>
  <si>
    <t>Operating Lease, Right-of-Use Asset</t>
  </si>
  <si>
    <t>Subsequent Events (Details) - USD ($) $ in Thousands</t>
  </si>
  <si>
    <t>Mar. 26, 2019</t>
  </si>
  <si>
    <t>Mar. 29, 2019</t>
  </si>
  <si>
    <t>Subsequent Event [Line Items]</t>
  </si>
  <si>
    <t>Options granted (in shares)</t>
  </si>
  <si>
    <t>Subsequent Event [Member]</t>
  </si>
  <si>
    <t>Quarterly Financial Information (Unaudited) (Details) - USD ($) $ / shares in Units, $ in Thousands</t>
  </si>
  <si>
    <t>Nov. 03, 2018</t>
  </si>
  <si>
    <t>Aug. 04, 2018</t>
  </si>
  <si>
    <t>May 05, 2018</t>
  </si>
  <si>
    <t>Oct. 28, 2017</t>
  </si>
  <si>
    <t>Jul. 29, 2017</t>
  </si>
  <si>
    <t>Operating (loss) income</t>
  </si>
  <si>
    <t>Net (loss) income</t>
  </si>
  <si>
    <t>(Loss)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D20" s="5" t="n">
        <v>175</v>
      </c>
    </row>
    <row r="21" spans="1:4">
      <c r="A21" s="4" t="s">
        <v>36</v>
      </c>
      <c r="C21" s="6" t="n">
        <v>14366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7946</v>
      </c>
      <c r="C3" s="5" t="n">
        <v>80156</v>
      </c>
    </row>
    <row r="4" spans="1:3">
      <c r="A4" s="4" t="s">
        <v>41</v>
      </c>
      <c r="B4" s="6" t="n">
        <v>84434</v>
      </c>
      <c r="C4" s="6" t="n">
        <v>81255</v>
      </c>
    </row>
    <row r="5" spans="1:3">
      <c r="A5" s="4" t="s">
        <v>42</v>
      </c>
      <c r="B5" s="6" t="n">
        <v>15561</v>
      </c>
      <c r="C5" s="6" t="n">
        <v>15988</v>
      </c>
    </row>
    <row r="6" spans="1:3">
      <c r="A6" s="4" t="s">
        <v>43</v>
      </c>
      <c r="B6" s="6" t="n">
        <v>157941</v>
      </c>
      <c r="C6" s="6" t="n">
        <v>177399</v>
      </c>
    </row>
    <row r="7" spans="1:3">
      <c r="A7" s="3" t="s">
        <v>44</v>
      </c>
    </row>
    <row r="8" spans="1:3">
      <c r="A8" s="4" t="s">
        <v>45</v>
      </c>
      <c r="B8" s="6" t="n">
        <v>21425</v>
      </c>
      <c r="C8" s="6" t="n">
        <v>20835</v>
      </c>
    </row>
    <row r="9" spans="1:3">
      <c r="A9" s="4" t="s">
        <v>46</v>
      </c>
      <c r="B9" s="6" t="n">
        <v>81523</v>
      </c>
      <c r="C9" s="6" t="n">
        <v>80299</v>
      </c>
    </row>
    <row r="10" spans="1:3">
      <c r="A10" s="4" t="s">
        <v>47</v>
      </c>
      <c r="B10" s="6" t="n">
        <v>126784</v>
      </c>
      <c r="C10" s="6" t="n">
        <v>119272</v>
      </c>
    </row>
    <row r="11" spans="1:3">
      <c r="A11" s="4" t="s">
        <v>48</v>
      </c>
      <c r="B11" s="6" t="n">
        <v>69444</v>
      </c>
      <c r="C11" s="6" t="n">
        <v>59331</v>
      </c>
    </row>
    <row r="12" spans="1:3">
      <c r="A12" s="4" t="s">
        <v>49</v>
      </c>
      <c r="B12" s="6" t="n">
        <v>8344</v>
      </c>
      <c r="C12" s="6" t="n">
        <v>7685</v>
      </c>
    </row>
    <row r="13" spans="1:3">
      <c r="A13" s="4" t="s">
        <v>50</v>
      </c>
      <c r="B13" s="6" t="n">
        <v>307520</v>
      </c>
      <c r="C13" s="6" t="n">
        <v>287422</v>
      </c>
    </row>
    <row r="14" spans="1:3">
      <c r="A14" s="4" t="s">
        <v>51</v>
      </c>
      <c r="B14" s="6" t="n">
        <v>-196697</v>
      </c>
      <c r="C14" s="6" t="n">
        <v>-174383</v>
      </c>
    </row>
    <row r="15" spans="1:3">
      <c r="A15" s="4" t="s">
        <v>52</v>
      </c>
      <c r="B15" s="6" t="n">
        <v>110823</v>
      </c>
      <c r="C15" s="6" t="n">
        <v>113039</v>
      </c>
    </row>
    <row r="16" spans="1:3">
      <c r="A16" s="4" t="s">
        <v>53</v>
      </c>
      <c r="B16" s="6" t="n">
        <v>1703</v>
      </c>
      <c r="C16" s="6" t="n">
        <v>2216</v>
      </c>
    </row>
    <row r="17" spans="1:3">
      <c r="A17" s="4" t="s">
        <v>54</v>
      </c>
      <c r="B17" s="6" t="n">
        <v>6681</v>
      </c>
      <c r="C17" s="6" t="n">
        <v>6543</v>
      </c>
    </row>
    <row r="18" spans="1:3">
      <c r="A18" s="4" t="s">
        <v>55</v>
      </c>
      <c r="B18" s="6" t="n">
        <v>277148</v>
      </c>
      <c r="C18" s="6" t="n">
        <v>299197</v>
      </c>
    </row>
    <row r="19" spans="1:3">
      <c r="A19" s="3" t="s">
        <v>56</v>
      </c>
    </row>
    <row r="20" spans="1:3">
      <c r="A20" s="4" t="s">
        <v>57</v>
      </c>
      <c r="B20" s="6" t="n">
        <v>40004</v>
      </c>
      <c r="C20" s="6" t="n">
        <v>45602</v>
      </c>
    </row>
    <row r="21" spans="1:3">
      <c r="A21" s="4" t="s">
        <v>58</v>
      </c>
      <c r="B21" s="6" t="n">
        <v>8166</v>
      </c>
      <c r="C21" s="6" t="n">
        <v>7523</v>
      </c>
    </row>
    <row r="22" spans="1:3">
      <c r="A22" s="4" t="s">
        <v>59</v>
      </c>
      <c r="B22" s="6" t="n">
        <v>701</v>
      </c>
      <c r="C22" s="6" t="n">
        <v>4943</v>
      </c>
    </row>
    <row r="23" spans="1:3">
      <c r="A23" s="4" t="s">
        <v>60</v>
      </c>
      <c r="B23" s="6" t="n">
        <v>37665</v>
      </c>
      <c r="C23" s="6" t="n">
        <v>38872</v>
      </c>
    </row>
    <row r="24" spans="1:3">
      <c r="A24" s="4" t="s">
        <v>61</v>
      </c>
      <c r="B24" s="6" t="n">
        <v>86536</v>
      </c>
      <c r="C24" s="6" t="n">
        <v>96940</v>
      </c>
    </row>
    <row r="25" spans="1:3">
      <c r="A25" s="4" t="s">
        <v>62</v>
      </c>
      <c r="B25" s="6" t="n">
        <v>51871</v>
      </c>
      <c r="C25" s="6" t="n">
        <v>53303</v>
      </c>
    </row>
    <row r="26" spans="1:3">
      <c r="A26" s="4" t="s">
        <v>63</v>
      </c>
      <c r="B26" s="6" t="n">
        <v>7941</v>
      </c>
      <c r="C26" s="6" t="n">
        <v>8193</v>
      </c>
    </row>
    <row r="27" spans="1:3">
      <c r="A27" s="4" t="s">
        <v>64</v>
      </c>
      <c r="B27" s="6" t="n">
        <v>146348</v>
      </c>
      <c r="C27" s="6" t="n">
        <v>158436</v>
      </c>
    </row>
    <row r="28" spans="1:3">
      <c r="A28" s="4" t="s">
        <v>65</v>
      </c>
      <c r="B28" s="4" t="s">
        <v>66</v>
      </c>
      <c r="C28" s="4" t="s">
        <v>66</v>
      </c>
    </row>
    <row r="29" spans="1:3">
      <c r="A29" s="3" t="s">
        <v>67</v>
      </c>
    </row>
    <row r="30" spans="1:3">
      <c r="A30" s="4" t="s">
        <v>68</v>
      </c>
      <c r="B30" s="6" t="n">
        <v>0</v>
      </c>
      <c r="C30" s="6" t="n">
        <v>0</v>
      </c>
    </row>
    <row r="31" spans="1:3">
      <c r="A31" s="4" t="s">
        <v>69</v>
      </c>
      <c r="B31" s="6" t="n">
        <v>169477</v>
      </c>
      <c r="C31" s="6" t="n">
        <v>167501</v>
      </c>
    </row>
    <row r="32" spans="1:3">
      <c r="A32" s="4" t="s">
        <v>70</v>
      </c>
      <c r="B32" s="6" t="n">
        <v>-38677</v>
      </c>
      <c r="C32" s="6" t="n">
        <v>-26740</v>
      </c>
    </row>
    <row r="33" spans="1:3">
      <c r="A33" s="4" t="s">
        <v>71</v>
      </c>
      <c r="B33" s="6" t="n">
        <v>130800</v>
      </c>
      <c r="C33" s="6" t="n">
        <v>140761</v>
      </c>
    </row>
    <row r="34" spans="1:3">
      <c r="A34" s="4" t="s">
        <v>72</v>
      </c>
      <c r="B34" s="5" t="n">
        <v>277148</v>
      </c>
      <c r="C34" s="5" t="n">
        <v>299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42</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62</v>
      </c>
      <c r="B14" s="4" t="s">
        <v>218</v>
      </c>
    </row>
    <row r="15" spans="1:2">
      <c r="A15" s="4" t="s">
        <v>219</v>
      </c>
      <c r="B15" s="4" t="s">
        <v>220</v>
      </c>
    </row>
    <row r="16" spans="1:2">
      <c r="A16" s="4" t="s">
        <v>84</v>
      </c>
      <c r="B16" s="4" t="s">
        <v>221</v>
      </c>
    </row>
    <row r="17" spans="1:2">
      <c r="A17" s="4" t="s">
        <v>88</v>
      </c>
      <c r="B17" s="4" t="s">
        <v>222</v>
      </c>
    </row>
    <row r="18" spans="1:2">
      <c r="A18" s="4" t="s">
        <v>223</v>
      </c>
      <c r="B18" s="4" t="s">
        <v>224</v>
      </c>
    </row>
    <row r="19" spans="1:2">
      <c r="A19" s="4" t="s">
        <v>89</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244</v>
      </c>
      <c r="B29"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61</v>
      </c>
    </row>
    <row r="4" spans="1:2">
      <c r="A4" s="4" t="s">
        <v>160</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9</v>
      </c>
      <c r="B1" s="2" t="s">
        <v>280</v>
      </c>
    </row>
    <row r="2" spans="1:2">
      <c r="A2" s="3" t="s">
        <v>158</v>
      </c>
    </row>
    <row r="3" spans="1:2">
      <c r="A3" s="4" t="s">
        <v>281</v>
      </c>
      <c r="B3" s="6" t="n">
        <v>428</v>
      </c>
    </row>
    <row r="4" spans="1:2">
      <c r="A4" s="4" t="s">
        <v>282</v>
      </c>
      <c r="B4" s="6" t="n">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8</v>
      </c>
    </row>
    <row r="2" spans="1:3">
      <c r="A2" s="3" t="s">
        <v>284</v>
      </c>
    </row>
    <row r="3" spans="1:3">
      <c r="A3" s="4" t="s">
        <v>285</v>
      </c>
      <c r="B3" s="8" t="n">
        <v>6.1</v>
      </c>
      <c r="C3" s="8" t="n">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74</v>
      </c>
    </row>
    <row r="3" spans="1:3">
      <c r="A3" s="4" t="s">
        <v>75</v>
      </c>
      <c r="B3" s="5" t="n">
        <v>0</v>
      </c>
      <c r="C3" s="5" t="n">
        <v>0</v>
      </c>
    </row>
    <row r="4" spans="1:3">
      <c r="A4" s="4" t="s">
        <v>76</v>
      </c>
      <c r="B4" s="6" t="n">
        <v>10000000</v>
      </c>
      <c r="C4" s="6" t="n">
        <v>10000000</v>
      </c>
    </row>
    <row r="5" spans="1:3">
      <c r="A5" s="4" t="s">
        <v>77</v>
      </c>
      <c r="B5" s="6" t="n">
        <v>0</v>
      </c>
      <c r="C5" s="6" t="n">
        <v>0</v>
      </c>
    </row>
    <row r="6" spans="1:3">
      <c r="A6" s="4" t="s">
        <v>78</v>
      </c>
      <c r="B6" s="6" t="n">
        <v>0</v>
      </c>
      <c r="C6" s="6" t="n">
        <v>0</v>
      </c>
    </row>
    <row r="7" spans="1:3">
      <c r="A7" s="3" t="s">
        <v>79</v>
      </c>
    </row>
    <row r="8" spans="1:3">
      <c r="A8" s="4" t="s">
        <v>75</v>
      </c>
      <c r="B8" s="5" t="n">
        <v>0</v>
      </c>
      <c r="C8" s="5" t="n">
        <v>0</v>
      </c>
    </row>
    <row r="9" spans="1:3">
      <c r="A9" s="4" t="s">
        <v>76</v>
      </c>
      <c r="B9" s="6" t="n">
        <v>100000000</v>
      </c>
      <c r="C9" s="6" t="n">
        <v>100000000</v>
      </c>
    </row>
    <row r="10" spans="1:3">
      <c r="A10" s="4" t="s">
        <v>77</v>
      </c>
      <c r="B10" s="6" t="n">
        <v>14504824</v>
      </c>
      <c r="C10" s="6" t="n">
        <v>15977239</v>
      </c>
    </row>
    <row r="11" spans="1:3">
      <c r="A11" s="4" t="s">
        <v>78</v>
      </c>
      <c r="B11" s="6" t="n">
        <v>14504824</v>
      </c>
      <c r="C11" s="6" t="n">
        <v>15977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8</v>
      </c>
    </row>
    <row r="2" spans="1:3">
      <c r="A2" s="3" t="s">
        <v>287</v>
      </c>
    </row>
    <row r="3" spans="1:3">
      <c r="A3" s="4" t="s">
        <v>288</v>
      </c>
      <c r="B3" s="8" t="n">
        <v>3.2</v>
      </c>
      <c r="C3"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3</v>
      </c>
    </row>
    <row r="9" spans="1:2">
      <c r="A9" s="4" t="s">
        <v>295</v>
      </c>
    </row>
    <row r="10" spans="1:2">
      <c r="A10" s="3" t="s">
        <v>291</v>
      </c>
    </row>
    <row r="11" spans="1:2">
      <c r="A11" s="4" t="s">
        <v>292</v>
      </c>
      <c r="B11"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8</v>
      </c>
      <c r="D2" s="2" t="s">
        <v>81</v>
      </c>
    </row>
    <row r="3" spans="1:4">
      <c r="A3" s="3" t="s">
        <v>298</v>
      </c>
    </row>
    <row r="4" spans="1:4">
      <c r="A4" s="4" t="s">
        <v>299</v>
      </c>
      <c r="B4" s="8" t="n">
        <v>7.4</v>
      </c>
      <c r="C4" s="8" t="n">
        <v>7.1</v>
      </c>
      <c r="D4" s="8" t="n">
        <v>6.1</v>
      </c>
    </row>
    <row r="5" spans="1:4">
      <c r="A5" s="4" t="s">
        <v>300</v>
      </c>
      <c r="B5" s="9" t="n">
        <v>19.6</v>
      </c>
      <c r="C5" s="9" t="n">
        <v>20.3</v>
      </c>
    </row>
    <row r="6" spans="1:4">
      <c r="A6" s="4" t="s">
        <v>301</v>
      </c>
      <c r="B6" s="8" t="n">
        <v>6.3</v>
      </c>
      <c r="C6" s="8" t="n">
        <v>4.7</v>
      </c>
    </row>
    <row r="7" spans="1:4">
      <c r="A7" s="4" t="s">
        <v>302</v>
      </c>
    </row>
    <row r="8" spans="1:4">
      <c r="A8" s="3" t="s">
        <v>298</v>
      </c>
    </row>
    <row r="9" spans="1:4">
      <c r="A9" s="4" t="s">
        <v>303</v>
      </c>
      <c r="B9" s="4" t="s">
        <v>304</v>
      </c>
    </row>
    <row r="10" spans="1:4">
      <c r="A10" s="4" t="s">
        <v>305</v>
      </c>
    </row>
    <row r="11" spans="1:4">
      <c r="A11" s="3" t="s">
        <v>298</v>
      </c>
    </row>
    <row r="12" spans="1:4">
      <c r="A12" s="4" t="s">
        <v>303</v>
      </c>
      <c r="B12" s="4" t="s">
        <v>29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8</v>
      </c>
    </row>
    <row r="2" spans="1:3">
      <c r="A2" s="3" t="s">
        <v>158</v>
      </c>
    </row>
    <row r="3" spans="1:3">
      <c r="A3" s="4" t="s">
        <v>307</v>
      </c>
      <c r="B3" s="5" t="n">
        <v>768</v>
      </c>
      <c r="C3" s="5" t="n">
        <v>7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8</v>
      </c>
    </row>
    <row r="2" spans="1:3">
      <c r="A2" s="3" t="s">
        <v>158</v>
      </c>
    </row>
    <row r="3" spans="1:3">
      <c r="A3" s="4" t="s">
        <v>309</v>
      </c>
      <c r="B3" s="8" t="n">
        <v>7.4</v>
      </c>
      <c r="C3" s="8" t="n">
        <v>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8</v>
      </c>
    </row>
    <row r="2" spans="1:3">
      <c r="A2" s="3" t="s">
        <v>311</v>
      </c>
    </row>
    <row r="3" spans="1:3">
      <c r="A3" s="4" t="s">
        <v>312</v>
      </c>
      <c r="B3" s="5" t="n">
        <v>10591</v>
      </c>
      <c r="C3" s="5" t="n">
        <v>10206</v>
      </c>
    </row>
    <row r="4" spans="1:3">
      <c r="A4" s="4" t="s">
        <v>313</v>
      </c>
      <c r="B4" s="6" t="n">
        <v>51871</v>
      </c>
      <c r="C4" s="6" t="n">
        <v>53303</v>
      </c>
    </row>
    <row r="5" spans="1:3">
      <c r="A5" s="4" t="s">
        <v>314</v>
      </c>
    </row>
    <row r="6" spans="1:3">
      <c r="A6" s="3" t="s">
        <v>311</v>
      </c>
    </row>
    <row r="7" spans="1:3">
      <c r="A7" s="4" t="s">
        <v>315</v>
      </c>
      <c r="B7" s="6" t="n">
        <v>14800</v>
      </c>
      <c r="C7" s="6" t="n">
        <v>15400</v>
      </c>
    </row>
    <row r="8" spans="1:3">
      <c r="A8" s="4" t="s">
        <v>312</v>
      </c>
      <c r="B8" s="6" t="n">
        <v>1700</v>
      </c>
      <c r="C8" s="6" t="n">
        <v>1900</v>
      </c>
    </row>
    <row r="9" spans="1:3">
      <c r="A9" s="4" t="s">
        <v>313</v>
      </c>
      <c r="B9" s="6" t="n">
        <v>13100</v>
      </c>
      <c r="C9" s="6" t="n">
        <v>13500</v>
      </c>
    </row>
    <row r="10" spans="1:3">
      <c r="A10" s="4" t="s">
        <v>316</v>
      </c>
    </row>
    <row r="11" spans="1:3">
      <c r="A11" s="3" t="s">
        <v>311</v>
      </c>
    </row>
    <row r="12" spans="1:3">
      <c r="A12" s="4" t="s">
        <v>315</v>
      </c>
      <c r="B12" s="6" t="n">
        <v>47700</v>
      </c>
      <c r="C12" s="6" t="n">
        <v>48100</v>
      </c>
    </row>
    <row r="13" spans="1:3">
      <c r="A13" s="4" t="s">
        <v>312</v>
      </c>
      <c r="B13" s="6" t="n">
        <v>8900</v>
      </c>
      <c r="C13" s="6" t="n">
        <v>8300</v>
      </c>
    </row>
    <row r="14" spans="1:3">
      <c r="A14" s="4" t="s">
        <v>313</v>
      </c>
      <c r="B14" s="5" t="n">
        <v>38800</v>
      </c>
      <c r="C14" s="5" t="n">
        <v>39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17</v>
      </c>
      <c r="B1" s="2" t="s">
        <v>1</v>
      </c>
    </row>
    <row r="2" spans="1:4">
      <c r="B2" s="2" t="s">
        <v>318</v>
      </c>
      <c r="C2" s="2" t="s">
        <v>319</v>
      </c>
      <c r="D2" s="2" t="s">
        <v>320</v>
      </c>
    </row>
    <row r="3" spans="1:4">
      <c r="A3" s="3" t="s">
        <v>321</v>
      </c>
    </row>
    <row r="4" spans="1:4">
      <c r="A4" s="4" t="s">
        <v>322</v>
      </c>
      <c r="B4" s="5" t="n">
        <v>22600</v>
      </c>
      <c r="C4" s="5" t="n">
        <v>20800</v>
      </c>
      <c r="D4" s="5" t="n">
        <v>18800</v>
      </c>
    </row>
    <row r="5" spans="1:4">
      <c r="A5" s="4" t="s">
        <v>323</v>
      </c>
      <c r="B5" s="6" t="n">
        <v>1520</v>
      </c>
      <c r="C5" s="6" t="n">
        <v>1520</v>
      </c>
    </row>
    <row r="6" spans="1:4">
      <c r="A6" s="4" t="s">
        <v>324</v>
      </c>
      <c r="B6" s="6" t="n">
        <v>600</v>
      </c>
      <c r="C6" s="6" t="n">
        <v>600</v>
      </c>
    </row>
    <row r="7" spans="1:4">
      <c r="A7" s="4" t="s">
        <v>325</v>
      </c>
      <c r="B7" s="6" t="n">
        <v>1000</v>
      </c>
      <c r="C7" s="6" t="n">
        <v>700</v>
      </c>
    </row>
    <row r="8" spans="1:4">
      <c r="A8" s="4" t="s">
        <v>326</v>
      </c>
      <c r="B8" s="6" t="n">
        <v>400</v>
      </c>
      <c r="C8" s="6" t="n">
        <v>300</v>
      </c>
    </row>
    <row r="9" spans="1:4">
      <c r="A9" s="4" t="s">
        <v>327</v>
      </c>
      <c r="B9" s="6" t="n">
        <v>1100</v>
      </c>
      <c r="C9" s="6" t="n">
        <v>800</v>
      </c>
      <c r="D9" s="6" t="n">
        <v>1100</v>
      </c>
    </row>
    <row r="10" spans="1:4">
      <c r="A10" s="4" t="s">
        <v>328</v>
      </c>
      <c r="B10" s="5" t="n">
        <v>12800</v>
      </c>
      <c r="C10" s="5" t="n">
        <v>10500</v>
      </c>
      <c r="D10" s="5" t="n">
        <v>9300</v>
      </c>
    </row>
    <row r="11" spans="1:4">
      <c r="A11" s="4" t="s">
        <v>329</v>
      </c>
      <c r="B11" s="4" t="s">
        <v>330</v>
      </c>
    </row>
    <row r="12" spans="1:4">
      <c r="A12" s="4" t="s">
        <v>331</v>
      </c>
      <c r="B12" s="6" t="n">
        <v>923</v>
      </c>
      <c r="C12" s="6" t="n">
        <v>686</v>
      </c>
      <c r="D12" s="6" t="n">
        <v>629</v>
      </c>
    </row>
    <row r="13" spans="1:4">
      <c r="A13" s="4" t="s">
        <v>332</v>
      </c>
      <c r="B13" s="6" t="n">
        <v>1</v>
      </c>
    </row>
    <row r="14" spans="1:4">
      <c r="A14" s="4" t="s">
        <v>333</v>
      </c>
      <c r="B14" s="5" t="n">
        <v>13032</v>
      </c>
      <c r="C14" s="5" t="n">
        <v>11326</v>
      </c>
      <c r="D14" s="5" t="n">
        <v>9500</v>
      </c>
    </row>
    <row r="15" spans="1:4">
      <c r="A15" s="4" t="s">
        <v>334</v>
      </c>
      <c r="B15" s="6" t="n">
        <v>6200</v>
      </c>
    </row>
    <row r="16" spans="1:4">
      <c r="A16" s="4" t="s">
        <v>335</v>
      </c>
      <c r="B16" s="5" t="n">
        <v>400</v>
      </c>
      <c r="C16" s="5" t="n">
        <v>1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36</v>
      </c>
      <c r="B1" s="2" t="s">
        <v>2</v>
      </c>
      <c r="C1" s="2" t="s">
        <v>38</v>
      </c>
      <c r="D1" s="2" t="s">
        <v>81</v>
      </c>
    </row>
    <row r="2" spans="1:4">
      <c r="A2" s="3" t="s">
        <v>161</v>
      </c>
    </row>
    <row r="3" spans="1:4">
      <c r="A3" s="4" t="s">
        <v>337</v>
      </c>
      <c r="B3" s="5" t="n">
        <v>5555</v>
      </c>
      <c r="C3" s="5" t="n">
        <v>5704</v>
      </c>
    </row>
    <row r="4" spans="1:4">
      <c r="A4" s="4" t="s">
        <v>333</v>
      </c>
      <c r="B4" s="6" t="n">
        <v>13032</v>
      </c>
      <c r="C4" s="6" t="n">
        <v>11326</v>
      </c>
      <c r="D4" s="5" t="n">
        <v>9500</v>
      </c>
    </row>
    <row r="5" spans="1:4">
      <c r="A5" s="4" t="s">
        <v>338</v>
      </c>
      <c r="B5" s="6" t="n">
        <v>1552</v>
      </c>
      <c r="C5" s="6" t="n">
        <v>2596</v>
      </c>
    </row>
    <row r="6" spans="1:4">
      <c r="A6" s="4" t="s">
        <v>62</v>
      </c>
      <c r="B6" s="6" t="n">
        <v>10591</v>
      </c>
      <c r="C6" s="6" t="n">
        <v>10206</v>
      </c>
    </row>
    <row r="7" spans="1:4">
      <c r="A7" s="4" t="s">
        <v>339</v>
      </c>
      <c r="B7" s="6" t="n">
        <v>2894</v>
      </c>
      <c r="C7" s="6" t="n">
        <v>3137</v>
      </c>
    </row>
    <row r="8" spans="1:4">
      <c r="A8" s="4" t="s">
        <v>340</v>
      </c>
      <c r="B8" s="6" t="n">
        <v>1520</v>
      </c>
      <c r="C8" s="6" t="n">
        <v>1520</v>
      </c>
    </row>
    <row r="9" spans="1:4">
      <c r="A9" s="4" t="s">
        <v>341</v>
      </c>
      <c r="B9" s="6" t="n">
        <v>2521</v>
      </c>
      <c r="C9" s="6" t="n">
        <v>4383</v>
      </c>
    </row>
    <row r="10" spans="1:4">
      <c r="A10" s="4" t="s">
        <v>342</v>
      </c>
      <c r="B10" s="5" t="n">
        <v>37665</v>
      </c>
      <c r="C10" s="5" t="n">
        <v>388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3</v>
      </c>
      <c r="B1" s="2" t="s">
        <v>344</v>
      </c>
      <c r="C1" s="2" t="s">
        <v>1</v>
      </c>
    </row>
    <row r="2" spans="1:4">
      <c r="B2" s="2" t="s">
        <v>345</v>
      </c>
      <c r="C2" s="2" t="s">
        <v>2</v>
      </c>
      <c r="D2" s="2" t="s">
        <v>38</v>
      </c>
    </row>
    <row r="3" spans="1:4">
      <c r="A3" s="3" t="s">
        <v>346</v>
      </c>
    </row>
    <row r="4" spans="1:4">
      <c r="A4" s="4" t="s">
        <v>347</v>
      </c>
      <c r="B4" s="5" t="n">
        <v>419</v>
      </c>
    </row>
    <row r="5" spans="1:4">
      <c r="A5" s="4" t="s">
        <v>348</v>
      </c>
      <c r="C5" s="5" t="n">
        <v>83</v>
      </c>
      <c r="D5" s="5" t="n">
        <v>73</v>
      </c>
    </row>
    <row r="6" spans="1:4">
      <c r="A6" s="4" t="s">
        <v>349</v>
      </c>
      <c r="C6" s="6" t="n">
        <v>0</v>
      </c>
      <c r="D6" s="6" t="n">
        <v>144</v>
      </c>
    </row>
    <row r="7" spans="1:4">
      <c r="A7" s="4" t="s">
        <v>350</v>
      </c>
      <c r="C7" s="6" t="n">
        <v>0</v>
      </c>
      <c r="D7" s="5" t="n">
        <v>0</v>
      </c>
    </row>
    <row r="8" spans="1:4">
      <c r="A8" s="4" t="s">
        <v>351</v>
      </c>
    </row>
    <row r="9" spans="1:4">
      <c r="A9" s="3" t="s">
        <v>346</v>
      </c>
    </row>
    <row r="10" spans="1:4">
      <c r="A10" s="4" t="s">
        <v>352</v>
      </c>
      <c r="C10" s="6" t="n">
        <v>1300</v>
      </c>
    </row>
    <row r="11" spans="1:4">
      <c r="A11" s="4" t="s">
        <v>353</v>
      </c>
      <c r="C11" s="5" t="n">
        <v>18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4</v>
      </c>
      <c r="B1" s="2" t="s">
        <v>1</v>
      </c>
    </row>
    <row r="2" spans="1:4">
      <c r="B2" s="2" t="s">
        <v>2</v>
      </c>
      <c r="C2" s="2" t="s">
        <v>38</v>
      </c>
      <c r="D2" s="2" t="s">
        <v>81</v>
      </c>
    </row>
    <row r="3" spans="1:4">
      <c r="A3" s="3" t="s">
        <v>355</v>
      </c>
    </row>
    <row r="4" spans="1:4">
      <c r="A4" s="4" t="s">
        <v>356</v>
      </c>
      <c r="B4" s="5" t="n">
        <v>708</v>
      </c>
      <c r="C4" s="5" t="n">
        <v>5141</v>
      </c>
      <c r="D4" s="5" t="n">
        <v>7325</v>
      </c>
    </row>
    <row r="5" spans="1:4">
      <c r="A5" s="4" t="s">
        <v>357</v>
      </c>
      <c r="B5" s="6" t="n">
        <v>810</v>
      </c>
      <c r="C5" s="6" t="n">
        <v>876</v>
      </c>
      <c r="D5" s="6" t="n">
        <v>845</v>
      </c>
    </row>
    <row r="6" spans="1:4">
      <c r="A6" s="3" t="s">
        <v>358</v>
      </c>
    </row>
    <row r="7" spans="1:4">
      <c r="A7" s="4" t="s">
        <v>356</v>
      </c>
      <c r="B7" s="6" t="n">
        <v>455</v>
      </c>
      <c r="C7" s="6" t="n">
        <v>-1207</v>
      </c>
      <c r="D7" s="6" t="n">
        <v>-1379</v>
      </c>
    </row>
    <row r="8" spans="1:4">
      <c r="A8" s="4" t="s">
        <v>357</v>
      </c>
      <c r="B8" s="6" t="n">
        <v>58</v>
      </c>
      <c r="C8" s="6" t="n">
        <v>-290</v>
      </c>
      <c r="D8" s="6" t="n">
        <v>-862</v>
      </c>
    </row>
    <row r="9" spans="1:4">
      <c r="A9" s="4" t="s">
        <v>96</v>
      </c>
      <c r="B9" s="5" t="n">
        <v>2031</v>
      </c>
      <c r="C9" s="5" t="n">
        <v>4520</v>
      </c>
      <c r="D9" s="5" t="n">
        <v>59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8</v>
      </c>
      <c r="D2" s="2" t="s">
        <v>81</v>
      </c>
    </row>
    <row r="3" spans="1:4">
      <c r="A3" s="3" t="s">
        <v>82</v>
      </c>
    </row>
    <row r="4" spans="1:4">
      <c r="A4" s="4" t="s">
        <v>83</v>
      </c>
      <c r="B4" s="5" t="n">
        <v>647071</v>
      </c>
      <c r="C4" s="5" t="n">
        <v>634117</v>
      </c>
      <c r="D4" s="5" t="n">
        <v>594328</v>
      </c>
    </row>
    <row r="5" spans="1:4">
      <c r="A5" s="4" t="s">
        <v>84</v>
      </c>
      <c r="B5" s="6" t="n">
        <v>390749</v>
      </c>
      <c r="C5" s="6" t="n">
        <v>374935</v>
      </c>
      <c r="D5" s="6" t="n">
        <v>351276</v>
      </c>
    </row>
    <row r="6" spans="1:4">
      <c r="A6" s="4" t="s">
        <v>85</v>
      </c>
      <c r="B6" s="6" t="n">
        <v>53253</v>
      </c>
      <c r="C6" s="6" t="n">
        <v>51646</v>
      </c>
      <c r="D6" s="6" t="n">
        <v>40560</v>
      </c>
    </row>
    <row r="7" spans="1:4">
      <c r="A7" s="4" t="s">
        <v>84</v>
      </c>
      <c r="B7" s="6" t="n">
        <v>444002</v>
      </c>
      <c r="C7" s="6" t="n">
        <v>426581</v>
      </c>
      <c r="D7" s="6" t="n">
        <v>391836</v>
      </c>
    </row>
    <row r="8" spans="1:4">
      <c r="A8" s="4" t="s">
        <v>86</v>
      </c>
      <c r="B8" s="6" t="n">
        <v>203069</v>
      </c>
      <c r="C8" s="6" t="n">
        <v>207536</v>
      </c>
      <c r="D8" s="6" t="n">
        <v>202492</v>
      </c>
    </row>
    <row r="9" spans="1:4">
      <c r="A9" s="3" t="s">
        <v>87</v>
      </c>
    </row>
    <row r="10" spans="1:4">
      <c r="A10" s="4" t="s">
        <v>88</v>
      </c>
      <c r="B10" s="6" t="n">
        <v>116272</v>
      </c>
      <c r="C10" s="6" t="n">
        <v>116895</v>
      </c>
      <c r="D10" s="6" t="n">
        <v>110277</v>
      </c>
    </row>
    <row r="11" spans="1:4">
      <c r="A11" s="4" t="s">
        <v>89</v>
      </c>
      <c r="B11" s="6" t="n">
        <v>74682</v>
      </c>
      <c r="C11" s="6" t="n">
        <v>74299</v>
      </c>
      <c r="D11" s="6" t="n">
        <v>68873</v>
      </c>
    </row>
    <row r="12" spans="1:4">
      <c r="A12" s="4" t="s">
        <v>90</v>
      </c>
      <c r="B12" s="6" t="n">
        <v>7234</v>
      </c>
      <c r="C12" s="6" t="n">
        <v>6990</v>
      </c>
      <c r="D12" s="6" t="n">
        <v>6343</v>
      </c>
    </row>
    <row r="13" spans="1:4">
      <c r="A13" s="4" t="s">
        <v>91</v>
      </c>
      <c r="B13" s="6" t="n">
        <v>198188</v>
      </c>
      <c r="C13" s="6" t="n">
        <v>198184</v>
      </c>
      <c r="D13" s="6" t="n">
        <v>185493</v>
      </c>
    </row>
    <row r="14" spans="1:4">
      <c r="A14" s="4" t="s">
        <v>92</v>
      </c>
      <c r="B14" s="6" t="n">
        <v>4881</v>
      </c>
      <c r="C14" s="6" t="n">
        <v>9352</v>
      </c>
      <c r="D14" s="6" t="n">
        <v>16999</v>
      </c>
    </row>
    <row r="15" spans="1:4">
      <c r="A15" s="4" t="s">
        <v>93</v>
      </c>
      <c r="B15" s="6" t="n">
        <v>267</v>
      </c>
      <c r="C15" s="6" t="n">
        <v>275</v>
      </c>
      <c r="D15" s="6" t="n">
        <v>276</v>
      </c>
    </row>
    <row r="16" spans="1:4">
      <c r="A16" s="4" t="s">
        <v>94</v>
      </c>
      <c r="B16" s="6" t="n">
        <v>-1197</v>
      </c>
      <c r="C16" s="6" t="n">
        <v>-739</v>
      </c>
      <c r="D16" s="6" t="n">
        <v>-252</v>
      </c>
    </row>
    <row r="17" spans="1:4">
      <c r="A17" s="4" t="s">
        <v>95</v>
      </c>
      <c r="B17" s="6" t="n">
        <v>5811</v>
      </c>
      <c r="C17" s="6" t="n">
        <v>9816</v>
      </c>
      <c r="D17" s="6" t="n">
        <v>16975</v>
      </c>
    </row>
    <row r="18" spans="1:4">
      <c r="A18" s="4" t="s">
        <v>96</v>
      </c>
      <c r="B18" s="6" t="n">
        <v>2031</v>
      </c>
      <c r="C18" s="6" t="n">
        <v>4520</v>
      </c>
      <c r="D18" s="6" t="n">
        <v>5929</v>
      </c>
    </row>
    <row r="19" spans="1:4">
      <c r="A19" s="4" t="s">
        <v>97</v>
      </c>
      <c r="B19" s="5" t="n">
        <v>3780</v>
      </c>
      <c r="C19" s="5" t="n">
        <v>5296</v>
      </c>
      <c r="D19" s="5" t="n">
        <v>11046</v>
      </c>
    </row>
    <row r="20" spans="1:4">
      <c r="A20" s="3" t="s">
        <v>98</v>
      </c>
    </row>
    <row r="21" spans="1:4">
      <c r="A21" s="4" t="s">
        <v>99</v>
      </c>
      <c r="B21" s="7" t="n">
        <v>0.24</v>
      </c>
      <c r="C21" s="7" t="n">
        <v>0.33</v>
      </c>
      <c r="D21" s="7" t="n">
        <v>0.7</v>
      </c>
    </row>
    <row r="22" spans="1:4">
      <c r="A22" s="4" t="s">
        <v>100</v>
      </c>
      <c r="B22" s="7" t="n">
        <v>0.24</v>
      </c>
      <c r="C22" s="7" t="n">
        <v>0.33</v>
      </c>
      <c r="D22" s="7" t="n">
        <v>0.68</v>
      </c>
    </row>
    <row r="23" spans="1:4">
      <c r="A23" s="3" t="s">
        <v>101</v>
      </c>
    </row>
    <row r="24" spans="1:4">
      <c r="A24" s="4" t="s">
        <v>102</v>
      </c>
      <c r="B24" s="6" t="n">
        <v>15445</v>
      </c>
      <c r="C24" s="6" t="n">
        <v>15973</v>
      </c>
      <c r="D24" s="6" t="n">
        <v>15859</v>
      </c>
    </row>
    <row r="25" spans="1:4">
      <c r="A25" s="4" t="s">
        <v>103</v>
      </c>
      <c r="B25" s="6" t="n">
        <v>121</v>
      </c>
      <c r="C25" s="6" t="n">
        <v>193</v>
      </c>
      <c r="D25" s="6" t="n">
        <v>286</v>
      </c>
    </row>
    <row r="26" spans="1:4">
      <c r="A26" s="4" t="s">
        <v>104</v>
      </c>
      <c r="B26" s="6" t="n">
        <v>15566</v>
      </c>
      <c r="C26" s="6" t="n">
        <v>16166</v>
      </c>
      <c r="D26" s="6" t="n">
        <v>16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8</v>
      </c>
      <c r="D2" s="2" t="s">
        <v>81</v>
      </c>
    </row>
    <row r="3" spans="1:4">
      <c r="A3" s="3" t="s">
        <v>164</v>
      </c>
    </row>
    <row r="4" spans="1:4">
      <c r="A4" s="4" t="s">
        <v>360</v>
      </c>
      <c r="B4" s="5" t="n">
        <v>1220</v>
      </c>
      <c r="C4" s="5" t="n">
        <v>3308</v>
      </c>
      <c r="D4" s="5" t="n">
        <v>5941</v>
      </c>
    </row>
    <row r="5" spans="1:4">
      <c r="A5" s="4" t="s">
        <v>361</v>
      </c>
      <c r="B5" s="6" t="n">
        <v>651</v>
      </c>
      <c r="C5" s="6" t="n">
        <v>559</v>
      </c>
      <c r="D5" s="6" t="n">
        <v>598</v>
      </c>
    </row>
    <row r="6" spans="1:4">
      <c r="A6" s="4" t="s">
        <v>362</v>
      </c>
      <c r="B6" s="6" t="n">
        <v>-437</v>
      </c>
      <c r="C6" s="6" t="n">
        <v>-174</v>
      </c>
      <c r="D6" s="6" t="n">
        <v>-255</v>
      </c>
    </row>
    <row r="7" spans="1:4">
      <c r="A7" s="4" t="s">
        <v>363</v>
      </c>
      <c r="B7" s="6" t="n">
        <v>0</v>
      </c>
      <c r="C7" s="6" t="n">
        <v>419</v>
      </c>
      <c r="D7" s="6" t="n">
        <v>0</v>
      </c>
    </row>
    <row r="8" spans="1:4">
      <c r="A8" s="4" t="s">
        <v>364</v>
      </c>
      <c r="B8" s="6" t="n">
        <v>0</v>
      </c>
      <c r="C8" s="6" t="n">
        <v>-185</v>
      </c>
      <c r="D8" s="6" t="n">
        <v>-202</v>
      </c>
    </row>
    <row r="9" spans="1:4">
      <c r="A9" s="4" t="s">
        <v>365</v>
      </c>
      <c r="B9" s="6" t="n">
        <v>545</v>
      </c>
      <c r="C9" s="6" t="n">
        <v>575</v>
      </c>
      <c r="D9" s="6" t="n">
        <v>23</v>
      </c>
    </row>
    <row r="10" spans="1:4">
      <c r="A10" s="4" t="s">
        <v>341</v>
      </c>
      <c r="B10" s="6" t="n">
        <v>52</v>
      </c>
      <c r="C10" s="6" t="n">
        <v>18</v>
      </c>
      <c r="D10" s="6" t="n">
        <v>-176</v>
      </c>
    </row>
    <row r="11" spans="1:4">
      <c r="A11" s="4" t="s">
        <v>96</v>
      </c>
      <c r="B11" s="5" t="n">
        <v>2031</v>
      </c>
      <c r="C11" s="5" t="n">
        <v>4520</v>
      </c>
      <c r="D11" s="5" t="n">
        <v>59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3" t="s">
        <v>367</v>
      </c>
    </row>
    <row r="3" spans="1:3">
      <c r="A3" s="4" t="s">
        <v>368</v>
      </c>
      <c r="B3" s="5" t="n">
        <v>2914</v>
      </c>
      <c r="C3" s="5" t="n">
        <v>2884</v>
      </c>
    </row>
    <row r="4" spans="1:3">
      <c r="A4" s="4" t="s">
        <v>369</v>
      </c>
      <c r="B4" s="6" t="n">
        <v>664</v>
      </c>
      <c r="C4" s="6" t="n">
        <v>671</v>
      </c>
    </row>
    <row r="5" spans="1:3">
      <c r="A5" s="4" t="s">
        <v>353</v>
      </c>
      <c r="B5" s="6" t="n">
        <v>144</v>
      </c>
      <c r="C5" s="6" t="n">
        <v>197</v>
      </c>
    </row>
    <row r="6" spans="1:3">
      <c r="A6" s="4" t="s">
        <v>370</v>
      </c>
      <c r="B6" s="6" t="n">
        <v>85</v>
      </c>
      <c r="C6" s="6" t="n">
        <v>14</v>
      </c>
    </row>
    <row r="7" spans="1:3">
      <c r="A7" s="4" t="s">
        <v>62</v>
      </c>
      <c r="B7" s="6" t="n">
        <v>3755</v>
      </c>
      <c r="C7" s="6" t="n">
        <v>3966</v>
      </c>
    </row>
    <row r="8" spans="1:3">
      <c r="A8" s="4" t="s">
        <v>341</v>
      </c>
      <c r="B8" s="6" t="n">
        <v>3294</v>
      </c>
      <c r="C8" s="6" t="n">
        <v>3933</v>
      </c>
    </row>
    <row r="9" spans="1:3">
      <c r="A9" s="4" t="s">
        <v>371</v>
      </c>
      <c r="B9" s="6" t="n">
        <v>10856</v>
      </c>
      <c r="C9" s="6" t="n">
        <v>11665</v>
      </c>
    </row>
    <row r="10" spans="1:3">
      <c r="A10" s="4" t="s">
        <v>348</v>
      </c>
      <c r="B10" s="6" t="n">
        <v>-83</v>
      </c>
      <c r="C10" s="6" t="n">
        <v>-73</v>
      </c>
    </row>
    <row r="11" spans="1:3">
      <c r="A11" s="4" t="s">
        <v>372</v>
      </c>
      <c r="B11" s="6" t="n">
        <v>10773</v>
      </c>
      <c r="C11" s="6" t="n">
        <v>11592</v>
      </c>
    </row>
    <row r="12" spans="1:3">
      <c r="A12" s="3" t="s">
        <v>373</v>
      </c>
    </row>
    <row r="13" spans="1:3">
      <c r="A13" s="4" t="s">
        <v>374</v>
      </c>
      <c r="B13" s="6" t="n">
        <v>-8352</v>
      </c>
      <c r="C13" s="6" t="n">
        <v>-8742</v>
      </c>
    </row>
    <row r="14" spans="1:3">
      <c r="A14" s="4" t="s">
        <v>375</v>
      </c>
      <c r="B14" s="6" t="n">
        <v>-718</v>
      </c>
      <c r="C14" s="6" t="n">
        <v>-634</v>
      </c>
    </row>
    <row r="15" spans="1:3">
      <c r="A15" s="4" t="s">
        <v>376</v>
      </c>
      <c r="B15" s="6" t="n">
        <v>-9070</v>
      </c>
      <c r="C15" s="6" t="n">
        <v>-9376</v>
      </c>
    </row>
    <row r="16" spans="1:3">
      <c r="A16" s="4" t="s">
        <v>372</v>
      </c>
      <c r="B16" s="5" t="n">
        <v>1703</v>
      </c>
      <c r="C16" s="5" t="n">
        <v>2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8</v>
      </c>
    </row>
    <row r="3" spans="1:3">
      <c r="A3" s="3" t="s">
        <v>378</v>
      </c>
    </row>
    <row r="4" spans="1:3">
      <c r="A4" s="4" t="s">
        <v>379</v>
      </c>
      <c r="B4" s="5" t="n">
        <v>0</v>
      </c>
      <c r="C4" s="5" t="n">
        <v>144</v>
      </c>
    </row>
    <row r="5" spans="1:3">
      <c r="A5" s="4" t="s">
        <v>380</v>
      </c>
      <c r="B5" s="6" t="n">
        <v>0</v>
      </c>
      <c r="C5" s="6" t="n">
        <v>-144</v>
      </c>
    </row>
    <row r="6" spans="1:3">
      <c r="A6" s="4" t="s">
        <v>381</v>
      </c>
      <c r="B6" s="5" t="n">
        <v>0</v>
      </c>
      <c r="C6"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2</v>
      </c>
      <c r="B1" s="2" t="s">
        <v>383</v>
      </c>
      <c r="C1" s="2" t="s">
        <v>2</v>
      </c>
    </row>
    <row r="2" spans="1:3">
      <c r="A2" s="3" t="s">
        <v>384</v>
      </c>
    </row>
    <row r="3" spans="1:3">
      <c r="A3" s="4" t="s">
        <v>385</v>
      </c>
      <c r="B3" s="5" t="n">
        <v>75000000</v>
      </c>
    </row>
    <row r="4" spans="1:3">
      <c r="A4" s="4" t="s">
        <v>386</v>
      </c>
      <c r="B4" s="5" t="n">
        <v>10000000</v>
      </c>
    </row>
    <row r="5" spans="1:3">
      <c r="A5" s="4" t="s">
        <v>387</v>
      </c>
      <c r="B5" s="4" t="s">
        <v>388</v>
      </c>
    </row>
    <row r="6" spans="1:3">
      <c r="A6" s="4" t="s">
        <v>389</v>
      </c>
      <c r="B6" s="5" t="n">
        <v>25000000</v>
      </c>
    </row>
    <row r="7" spans="1:3">
      <c r="A7" s="4" t="s">
        <v>390</v>
      </c>
      <c r="C7" s="5" t="n">
        <v>0</v>
      </c>
    </row>
    <row r="8" spans="1:3">
      <c r="A8" s="4" t="s">
        <v>391</v>
      </c>
      <c r="C8" s="5" t="n">
        <v>53000000</v>
      </c>
    </row>
    <row r="9" spans="1:3">
      <c r="A9" s="4" t="s">
        <v>392</v>
      </c>
    </row>
    <row r="10" spans="1:3">
      <c r="A10" s="3" t="s">
        <v>384</v>
      </c>
    </row>
    <row r="11" spans="1:3">
      <c r="A11" s="4" t="s">
        <v>393</v>
      </c>
      <c r="B11" s="4" t="s">
        <v>394</v>
      </c>
    </row>
    <row r="12" spans="1:3">
      <c r="A12" s="4" t="s">
        <v>395</v>
      </c>
    </row>
    <row r="13" spans="1:3">
      <c r="A13" s="3" t="s">
        <v>384</v>
      </c>
    </row>
    <row r="14" spans="1:3">
      <c r="A14" s="4" t="s">
        <v>393</v>
      </c>
      <c r="B14" s="4" t="s">
        <v>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397</v>
      </c>
      <c r="B1" s="2" t="s">
        <v>2</v>
      </c>
    </row>
    <row r="2" spans="1:2">
      <c r="A2" s="3" t="s">
        <v>170</v>
      </c>
    </row>
    <row r="3" spans="1:2">
      <c r="A3" s="4" t="s">
        <v>398</v>
      </c>
      <c r="B3" s="4" t="s">
        <v>2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8</v>
      </c>
      <c r="D2" s="2" t="s">
        <v>81</v>
      </c>
    </row>
    <row r="3" spans="1:4">
      <c r="A3" s="3" t="s">
        <v>170</v>
      </c>
    </row>
    <row r="4" spans="1:4">
      <c r="A4" s="4" t="s">
        <v>400</v>
      </c>
      <c r="B4" s="5" t="n">
        <v>55596</v>
      </c>
      <c r="C4" s="5" t="n">
        <v>57330</v>
      </c>
      <c r="D4" s="5" t="n">
        <v>53329</v>
      </c>
    </row>
    <row r="5" spans="1:4">
      <c r="A5" s="4" t="s">
        <v>401</v>
      </c>
      <c r="B5" s="6" t="n">
        <v>1553</v>
      </c>
      <c r="C5" s="6" t="n">
        <v>1786</v>
      </c>
      <c r="D5" s="6" t="n">
        <v>2019</v>
      </c>
    </row>
    <row r="6" spans="1:4">
      <c r="A6" s="4" t="s">
        <v>402</v>
      </c>
      <c r="B6" s="5" t="n">
        <v>57149</v>
      </c>
      <c r="C6" s="5" t="n">
        <v>59116</v>
      </c>
      <c r="D6" s="5" t="n">
        <v>553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70</v>
      </c>
    </row>
    <row r="3" spans="1:2">
      <c r="A3" s="4" t="s">
        <v>405</v>
      </c>
      <c r="B3" s="5" t="n">
        <v>67354</v>
      </c>
    </row>
    <row r="4" spans="1:2">
      <c r="A4" s="4" t="s">
        <v>406</v>
      </c>
      <c r="B4" s="6" t="n">
        <v>62102</v>
      </c>
    </row>
    <row r="5" spans="1:2">
      <c r="A5" s="4" t="s">
        <v>407</v>
      </c>
      <c r="B5" s="6" t="n">
        <v>53164</v>
      </c>
    </row>
    <row r="6" spans="1:2">
      <c r="A6" s="4" t="s">
        <v>408</v>
      </c>
      <c r="B6" s="6" t="n">
        <v>44087</v>
      </c>
    </row>
    <row r="7" spans="1:2">
      <c r="A7" s="4" t="s">
        <v>409</v>
      </c>
      <c r="B7" s="6" t="n">
        <v>35606</v>
      </c>
    </row>
    <row r="8" spans="1:2">
      <c r="A8" s="4" t="s">
        <v>410</v>
      </c>
      <c r="B8" s="6" t="n">
        <v>91629</v>
      </c>
    </row>
    <row r="9" spans="1:2">
      <c r="A9" s="4" t="s">
        <v>411</v>
      </c>
      <c r="B9" s="5" t="n">
        <v>3539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8</v>
      </c>
      <c r="D2" s="2" t="s">
        <v>81</v>
      </c>
      <c r="E2" s="2" t="s">
        <v>413</v>
      </c>
    </row>
    <row r="3" spans="1:5">
      <c r="A3" s="3" t="s">
        <v>414</v>
      </c>
    </row>
    <row r="4" spans="1:5">
      <c r="A4" s="4" t="s">
        <v>415</v>
      </c>
      <c r="B4" s="5" t="n">
        <v>2015</v>
      </c>
      <c r="C4" s="5" t="n">
        <v>2134</v>
      </c>
      <c r="D4" s="5" t="n">
        <v>3194</v>
      </c>
    </row>
    <row r="5" spans="1:5">
      <c r="A5" s="4" t="s">
        <v>416</v>
      </c>
      <c r="E5" s="6" t="n">
        <v>3500000</v>
      </c>
    </row>
    <row r="6" spans="1:5">
      <c r="A6" s="4" t="s">
        <v>417</v>
      </c>
      <c r="B6" s="6" t="n">
        <v>878355</v>
      </c>
    </row>
    <row r="7" spans="1:5">
      <c r="A7" s="4" t="s">
        <v>418</v>
      </c>
    </row>
    <row r="8" spans="1:5">
      <c r="A8" s="3" t="s">
        <v>414</v>
      </c>
    </row>
    <row r="9" spans="1:5">
      <c r="A9" s="4" t="s">
        <v>415</v>
      </c>
      <c r="B9" s="5" t="n">
        <v>1100</v>
      </c>
      <c r="C9" s="5" t="n">
        <v>900</v>
      </c>
      <c r="D9" s="5" t="n">
        <v>1700</v>
      </c>
    </row>
    <row r="10" spans="1:5">
      <c r="A10" s="4" t="s">
        <v>419</v>
      </c>
      <c r="B10" s="7" t="n">
        <v>8.98</v>
      </c>
    </row>
    <row r="11" spans="1:5">
      <c r="A11" s="4" t="s">
        <v>420</v>
      </c>
      <c r="B11" s="7" t="n">
        <v>15.85</v>
      </c>
    </row>
    <row r="12" spans="1:5">
      <c r="A12" s="4" t="s">
        <v>421</v>
      </c>
      <c r="B12" s="6" t="n">
        <v>314284</v>
      </c>
      <c r="C12" s="6" t="n">
        <v>245700</v>
      </c>
    </row>
    <row r="13" spans="1:5">
      <c r="A13" s="4" t="s">
        <v>422</v>
      </c>
    </row>
    <row r="14" spans="1:5">
      <c r="A14" s="3" t="s">
        <v>414</v>
      </c>
    </row>
    <row r="15" spans="1:5">
      <c r="A15" s="4" t="s">
        <v>423</v>
      </c>
      <c r="B15" s="6" t="n">
        <v>896345</v>
      </c>
      <c r="C15" s="6" t="n">
        <v>1239201</v>
      </c>
    </row>
    <row r="16" spans="1:5">
      <c r="A16" s="4" t="s">
        <v>419</v>
      </c>
      <c r="B16" s="7" t="n">
        <v>2.33</v>
      </c>
    </row>
    <row r="17" spans="1:5">
      <c r="A17" s="4" t="s">
        <v>420</v>
      </c>
      <c r="B17" s="7" t="n">
        <v>25.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4</v>
      </c>
      <c r="B1" s="2" t="s">
        <v>1</v>
      </c>
    </row>
    <row r="2" spans="1:4">
      <c r="B2" s="2" t="s">
        <v>2</v>
      </c>
      <c r="C2" s="2" t="s">
        <v>38</v>
      </c>
      <c r="D2" s="2" t="s">
        <v>81</v>
      </c>
    </row>
    <row r="3" spans="1:4">
      <c r="A3" s="3" t="s">
        <v>414</v>
      </c>
    </row>
    <row r="4" spans="1:4">
      <c r="A4" s="4" t="s">
        <v>425</v>
      </c>
      <c r="B4" s="4" t="s">
        <v>296</v>
      </c>
    </row>
    <row r="5" spans="1:4">
      <c r="A5" s="4" t="s">
        <v>422</v>
      </c>
    </row>
    <row r="6" spans="1:4">
      <c r="A6" s="3" t="s">
        <v>414</v>
      </c>
    </row>
    <row r="7" spans="1:4">
      <c r="A7" s="4" t="s">
        <v>423</v>
      </c>
      <c r="B7" s="6" t="n">
        <v>896345</v>
      </c>
      <c r="C7" s="6" t="n">
        <v>1239201</v>
      </c>
    </row>
    <row r="8" spans="1:4">
      <c r="A8" s="4" t="s">
        <v>426</v>
      </c>
    </row>
    <row r="9" spans="1:4">
      <c r="A9" s="3" t="s">
        <v>414</v>
      </c>
    </row>
    <row r="10" spans="1:4">
      <c r="A10" s="4" t="s">
        <v>423</v>
      </c>
      <c r="B10" s="6" t="n">
        <v>318536</v>
      </c>
    </row>
    <row r="11" spans="1:4">
      <c r="A11" s="4" t="s">
        <v>427</v>
      </c>
      <c r="B11" s="8" t="n">
        <v>0.5</v>
      </c>
    </row>
    <row r="12" spans="1:4">
      <c r="A12" s="4" t="s">
        <v>428</v>
      </c>
      <c r="B12" s="8" t="n">
        <v>0.3</v>
      </c>
    </row>
    <row r="13" spans="1:4">
      <c r="A13" s="4" t="s">
        <v>429</v>
      </c>
      <c r="B13" s="7" t="n">
        <v>6.18</v>
      </c>
      <c r="C13" s="7" t="n">
        <v>4.23</v>
      </c>
      <c r="D13" s="7" t="n">
        <v>6.48</v>
      </c>
    </row>
    <row r="14" spans="1:4">
      <c r="A14" s="4" t="s">
        <v>430</v>
      </c>
      <c r="B14" s="8" t="n">
        <v>0.7</v>
      </c>
      <c r="C14" s="8" t="n">
        <v>0.1</v>
      </c>
      <c r="D14" s="8" t="n">
        <v>0.3</v>
      </c>
    </row>
    <row r="15" spans="1:4">
      <c r="A15" s="4" t="s">
        <v>431</v>
      </c>
      <c r="B15" s="8" t="n">
        <v>1.4</v>
      </c>
    </row>
    <row r="16" spans="1:4">
      <c r="A16" s="4" t="s">
        <v>432</v>
      </c>
      <c r="B16" s="4" t="s">
        <v>433</v>
      </c>
    </row>
    <row r="17" spans="1:4">
      <c r="A17" s="4" t="s">
        <v>392</v>
      </c>
    </row>
    <row r="18" spans="1:4">
      <c r="A18" s="3" t="s">
        <v>414</v>
      </c>
    </row>
    <row r="19" spans="1:4">
      <c r="A19" s="4" t="s">
        <v>434</v>
      </c>
      <c r="B19" s="4" t="s">
        <v>304</v>
      </c>
    </row>
    <row r="20" spans="1:4">
      <c r="A20" s="4" t="s">
        <v>395</v>
      </c>
    </row>
    <row r="21" spans="1:4">
      <c r="A21" s="3" t="s">
        <v>414</v>
      </c>
    </row>
    <row r="22" spans="1:4">
      <c r="A22" s="4" t="s">
        <v>434</v>
      </c>
      <c r="B22" s="4" t="s">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30"/>
  </cols>
  <sheetData>
    <row r="1" spans="1:2">
      <c r="A1" s="1" t="s">
        <v>436</v>
      </c>
      <c r="B1" s="2" t="s">
        <v>1</v>
      </c>
    </row>
    <row r="2" spans="1:2">
      <c r="B2" s="2" t="s">
        <v>437</v>
      </c>
    </row>
    <row r="3" spans="1:2">
      <c r="A3" s="3" t="s">
        <v>438</v>
      </c>
    </row>
    <row r="4" spans="1:2">
      <c r="A4" s="4" t="s">
        <v>439</v>
      </c>
      <c r="B4" s="6" t="n">
        <v>157700</v>
      </c>
    </row>
    <row r="5" spans="1:2">
      <c r="A5" s="4" t="s">
        <v>440</v>
      </c>
      <c r="B5" s="6" t="n">
        <v>-177526</v>
      </c>
    </row>
    <row r="6" spans="1:2">
      <c r="A6" s="4" t="s">
        <v>441</v>
      </c>
      <c r="B6" s="6" t="n">
        <v>-319280</v>
      </c>
    </row>
    <row r="7" spans="1:2">
      <c r="A7" s="4" t="s">
        <v>442</v>
      </c>
      <c r="B7" s="6" t="n">
        <v>-3750</v>
      </c>
    </row>
    <row r="8" spans="1:2">
      <c r="A8" s="4" t="s">
        <v>443</v>
      </c>
      <c r="B8" s="6" t="n">
        <v>588290</v>
      </c>
    </row>
    <row r="9" spans="1:2">
      <c r="A9" s="3" t="s">
        <v>444</v>
      </c>
    </row>
    <row r="10" spans="1:2">
      <c r="A10" s="4" t="s">
        <v>445</v>
      </c>
      <c r="B10" s="7" t="n">
        <v>13.22</v>
      </c>
    </row>
    <row r="11" spans="1:2">
      <c r="A11" s="4" t="s">
        <v>446</v>
      </c>
      <c r="B11" s="10" t="n">
        <v>12.54</v>
      </c>
    </row>
    <row r="12" spans="1:2">
      <c r="A12" s="4" t="s">
        <v>447</v>
      </c>
      <c r="B12" s="10" t="n">
        <v>8.050000000000001</v>
      </c>
    </row>
    <row r="13" spans="1:2">
      <c r="A13" s="4" t="s">
        <v>448</v>
      </c>
      <c r="B13" s="10" t="n">
        <v>15.4</v>
      </c>
    </row>
    <row r="14" spans="1:2">
      <c r="A14" s="4" t="s">
        <v>449</v>
      </c>
      <c r="B14" s="10" t="n">
        <v>14.87</v>
      </c>
    </row>
    <row r="15" spans="1:2">
      <c r="A15" s="4" t="s">
        <v>445</v>
      </c>
      <c r="B15" s="10" t="n">
        <v>13.35</v>
      </c>
    </row>
    <row r="16" spans="1:2">
      <c r="A16" s="4" t="s">
        <v>450</v>
      </c>
      <c r="B16" s="7" t="n">
        <v>14.12</v>
      </c>
    </row>
    <row r="17" spans="1:2">
      <c r="A17" s="3" t="s">
        <v>451</v>
      </c>
    </row>
    <row r="18" spans="1:2">
      <c r="A18" s="4" t="s">
        <v>452</v>
      </c>
      <c r="B18" s="4" t="s">
        <v>453</v>
      </c>
    </row>
    <row r="19" spans="1:2">
      <c r="A19" s="4" t="s">
        <v>454</v>
      </c>
      <c r="B19" s="4" t="s">
        <v>455</v>
      </c>
    </row>
    <row r="20" spans="1:2">
      <c r="A20" s="4" t="s">
        <v>422</v>
      </c>
    </row>
    <row r="21" spans="1:2">
      <c r="A21" s="3" t="s">
        <v>438</v>
      </c>
    </row>
    <row r="22" spans="1:2">
      <c r="A22" s="4" t="s">
        <v>456</v>
      </c>
      <c r="B22" s="6" t="n">
        <v>1239201</v>
      </c>
    </row>
    <row r="23" spans="1:2">
      <c r="A23" s="4" t="s">
        <v>457</v>
      </c>
      <c r="B23" s="6" t="n">
        <v>896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0"/>
  </cols>
  <sheetData>
    <row r="1" spans="1:4">
      <c r="A1" s="1" t="s">
        <v>105</v>
      </c>
      <c r="B1" s="2" t="s">
        <v>106</v>
      </c>
      <c r="C1" s="2" t="s">
        <v>79</v>
      </c>
      <c r="D1" s="2" t="s">
        <v>107</v>
      </c>
    </row>
    <row r="2" spans="1:4">
      <c r="A2" s="4" t="s">
        <v>108</v>
      </c>
      <c r="C2" s="6" t="n">
        <v>15774681</v>
      </c>
    </row>
    <row r="3" spans="1:4">
      <c r="A3" s="4" t="s">
        <v>109</v>
      </c>
      <c r="B3" s="5" t="n">
        <v>119695</v>
      </c>
      <c r="C3" s="5" t="n">
        <v>162173</v>
      </c>
      <c r="D3" s="5" t="n">
        <v>-42478</v>
      </c>
    </row>
    <row r="4" spans="1:4">
      <c r="A4" s="3" t="s">
        <v>110</v>
      </c>
    </row>
    <row r="5" spans="1:4">
      <c r="A5" s="4" t="s">
        <v>111</v>
      </c>
      <c r="C5" s="6" t="n">
        <v>31879</v>
      </c>
    </row>
    <row r="6" spans="1:4">
      <c r="A6" s="4" t="s">
        <v>112</v>
      </c>
      <c r="B6" s="6" t="n">
        <v>369</v>
      </c>
      <c r="C6" s="5" t="n">
        <v>369</v>
      </c>
    </row>
    <row r="7" spans="1:4">
      <c r="A7" s="4" t="s">
        <v>113</v>
      </c>
      <c r="C7" s="6" t="n">
        <v>35000</v>
      </c>
    </row>
    <row r="8" spans="1:4">
      <c r="A8" s="4" t="s">
        <v>114</v>
      </c>
      <c r="B8" s="6" t="n">
        <v>0</v>
      </c>
    </row>
    <row r="9" spans="1:4">
      <c r="A9" s="4" t="s">
        <v>115</v>
      </c>
      <c r="C9" s="6" t="n">
        <v>96751</v>
      </c>
    </row>
    <row r="10" spans="1:4">
      <c r="A10" s="4" t="s">
        <v>116</v>
      </c>
      <c r="C10" s="6" t="n">
        <v>31676</v>
      </c>
    </row>
    <row r="11" spans="1:4">
      <c r="A11" s="4" t="s">
        <v>117</v>
      </c>
      <c r="B11" s="6" t="n">
        <v>263</v>
      </c>
      <c r="C11" s="5" t="n">
        <v>263</v>
      </c>
    </row>
    <row r="12" spans="1:4">
      <c r="A12" s="4" t="s">
        <v>118</v>
      </c>
      <c r="B12" s="6" t="n">
        <v>-228</v>
      </c>
      <c r="C12" s="6" t="n">
        <v>-228</v>
      </c>
    </row>
    <row r="13" spans="1:4">
      <c r="A13" s="4" t="s">
        <v>119</v>
      </c>
      <c r="B13" s="6" t="n">
        <v>3194</v>
      </c>
      <c r="C13" s="5" t="n">
        <v>3194</v>
      </c>
    </row>
    <row r="14" spans="1:4">
      <c r="A14" s="4" t="s">
        <v>97</v>
      </c>
      <c r="B14" s="6" t="n">
        <v>11046</v>
      </c>
      <c r="D14" s="6" t="n">
        <v>11046</v>
      </c>
    </row>
    <row r="15" spans="1:4">
      <c r="A15" s="4" t="s">
        <v>120</v>
      </c>
      <c r="C15" s="6" t="n">
        <v>15906635</v>
      </c>
    </row>
    <row r="16" spans="1:4">
      <c r="A16" s="4" t="s">
        <v>121</v>
      </c>
      <c r="B16" s="6" t="n">
        <v>133813</v>
      </c>
      <c r="C16" s="5" t="n">
        <v>165245</v>
      </c>
      <c r="D16" s="6" t="n">
        <v>-31432</v>
      </c>
    </row>
    <row r="17" spans="1:4">
      <c r="A17" s="3" t="s">
        <v>110</v>
      </c>
    </row>
    <row r="18" spans="1:4">
      <c r="A18" s="4" t="s">
        <v>111</v>
      </c>
      <c r="C18" s="6" t="n">
        <v>34963</v>
      </c>
    </row>
    <row r="19" spans="1:4">
      <c r="A19" s="4" t="s">
        <v>112</v>
      </c>
      <c r="B19" s="6" t="n">
        <v>328</v>
      </c>
      <c r="C19" s="5" t="n">
        <v>328</v>
      </c>
    </row>
    <row r="20" spans="1:4">
      <c r="A20" s="4" t="s">
        <v>113</v>
      </c>
      <c r="C20" s="6" t="n">
        <v>28346</v>
      </c>
    </row>
    <row r="21" spans="1:4">
      <c r="A21" s="4" t="s">
        <v>114</v>
      </c>
      <c r="B21" s="6" t="n">
        <v>0</v>
      </c>
    </row>
    <row r="22" spans="1:4">
      <c r="A22" s="4" t="s">
        <v>115</v>
      </c>
      <c r="C22" s="6" t="n">
        <v>103479</v>
      </c>
    </row>
    <row r="23" spans="1:4">
      <c r="A23" s="4" t="s">
        <v>116</v>
      </c>
      <c r="C23" s="6" t="n">
        <v>44261</v>
      </c>
    </row>
    <row r="24" spans="1:4">
      <c r="A24" s="4" t="s">
        <v>117</v>
      </c>
      <c r="B24" s="6" t="n">
        <v>206</v>
      </c>
      <c r="C24" s="5" t="n">
        <v>206</v>
      </c>
    </row>
    <row r="25" spans="1:4">
      <c r="A25" s="4" t="s">
        <v>119</v>
      </c>
      <c r="B25" s="5" t="n">
        <v>2134</v>
      </c>
      <c r="C25" s="5" t="n">
        <v>2134</v>
      </c>
    </row>
    <row r="26" spans="1:4">
      <c r="A26" s="4" t="s">
        <v>122</v>
      </c>
      <c r="B26" s="6" t="n">
        <v>-51923</v>
      </c>
      <c r="C26" s="6" t="n">
        <v>-51923</v>
      </c>
    </row>
    <row r="27" spans="1:4">
      <c r="A27" s="4" t="s">
        <v>123</v>
      </c>
      <c r="B27" s="5" t="n">
        <v>-604</v>
      </c>
      <c r="D27" s="6" t="n">
        <v>-604</v>
      </c>
    </row>
    <row r="28" spans="1:4">
      <c r="A28" s="4" t="s">
        <v>97</v>
      </c>
      <c r="B28" s="5" t="n">
        <v>5296</v>
      </c>
      <c r="D28" s="6" t="n">
        <v>5296</v>
      </c>
    </row>
    <row r="29" spans="1:4">
      <c r="A29" s="4" t="s">
        <v>124</v>
      </c>
      <c r="B29" s="6" t="n">
        <v>15977239</v>
      </c>
      <c r="C29" s="6" t="n">
        <v>15977239</v>
      </c>
    </row>
    <row r="30" spans="1:4">
      <c r="A30" s="4" t="s">
        <v>125</v>
      </c>
      <c r="B30" s="5" t="n">
        <v>140761</v>
      </c>
      <c r="C30" s="5" t="n">
        <v>167501</v>
      </c>
      <c r="D30" s="6" t="n">
        <v>-26740</v>
      </c>
    </row>
    <row r="31" spans="1:4">
      <c r="A31" s="3" t="s">
        <v>110</v>
      </c>
    </row>
    <row r="32" spans="1:4">
      <c r="A32" s="4" t="s">
        <v>111</v>
      </c>
      <c r="C32" s="6" t="n">
        <v>37128</v>
      </c>
    </row>
    <row r="33" spans="1:4">
      <c r="A33" s="4" t="s">
        <v>112</v>
      </c>
      <c r="B33" s="5" t="n">
        <v>320</v>
      </c>
      <c r="C33" s="5" t="n">
        <v>320</v>
      </c>
    </row>
    <row r="34" spans="1:4">
      <c r="A34" s="4" t="s">
        <v>113</v>
      </c>
      <c r="B34" s="6" t="n">
        <v>177526</v>
      </c>
      <c r="C34" s="6" t="n">
        <v>177526</v>
      </c>
    </row>
    <row r="35" spans="1:4">
      <c r="A35" s="4" t="s">
        <v>114</v>
      </c>
      <c r="B35" s="5" t="n">
        <v>23</v>
      </c>
      <c r="C35" s="5" t="n">
        <v>23</v>
      </c>
    </row>
    <row r="36" spans="1:4">
      <c r="A36" s="4" t="s">
        <v>115</v>
      </c>
      <c r="C36" s="6" t="n">
        <v>110400</v>
      </c>
    </row>
    <row r="37" spans="1:4">
      <c r="A37" s="4" t="s">
        <v>116</v>
      </c>
      <c r="C37" s="6" t="n">
        <v>146721</v>
      </c>
    </row>
    <row r="38" spans="1:4">
      <c r="A38" s="4" t="s">
        <v>117</v>
      </c>
      <c r="B38" s="6" t="n">
        <v>382</v>
      </c>
      <c r="C38" s="5" t="n">
        <v>382</v>
      </c>
    </row>
    <row r="39" spans="1:4">
      <c r="A39" s="4" t="s">
        <v>119</v>
      </c>
      <c r="B39" s="5" t="n">
        <v>2015</v>
      </c>
      <c r="C39" s="5" t="n">
        <v>2015</v>
      </c>
    </row>
    <row r="40" spans="1:4">
      <c r="A40" s="4" t="s">
        <v>122</v>
      </c>
      <c r="B40" s="6" t="n">
        <v>-1650748</v>
      </c>
      <c r="C40" s="6" t="n">
        <v>-1650748</v>
      </c>
    </row>
    <row r="41" spans="1:4">
      <c r="A41" s="4" t="s">
        <v>123</v>
      </c>
      <c r="B41" s="5" t="n">
        <v>-15717</v>
      </c>
      <c r="D41" s="6" t="n">
        <v>-15717</v>
      </c>
    </row>
    <row r="42" spans="1:4">
      <c r="A42" s="4" t="s">
        <v>97</v>
      </c>
      <c r="B42" s="5" t="n">
        <v>3780</v>
      </c>
      <c r="D42" s="6" t="n">
        <v>3780</v>
      </c>
    </row>
    <row r="43" spans="1:4">
      <c r="A43" s="4" t="s">
        <v>126</v>
      </c>
      <c r="B43" s="6" t="n">
        <v>14504824</v>
      </c>
      <c r="C43" s="6" t="n">
        <v>14504824</v>
      </c>
    </row>
    <row r="44" spans="1:4">
      <c r="A44" s="4" t="s">
        <v>127</v>
      </c>
      <c r="B44" s="5" t="n">
        <v>130800</v>
      </c>
      <c r="C44" s="5" t="n">
        <v>169477</v>
      </c>
      <c r="D44" s="5" t="n">
        <v>-38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8</v>
      </c>
      <c r="B1" s="2" t="s">
        <v>1</v>
      </c>
    </row>
    <row r="2" spans="1:4">
      <c r="B2" s="2" t="s">
        <v>2</v>
      </c>
      <c r="C2" s="2" t="s">
        <v>38</v>
      </c>
      <c r="D2" s="2" t="s">
        <v>81</v>
      </c>
    </row>
    <row r="3" spans="1:4">
      <c r="A3" s="3" t="s">
        <v>173</v>
      </c>
    </row>
    <row r="4" spans="1:4">
      <c r="A4" s="4" t="s">
        <v>459</v>
      </c>
      <c r="B4" s="4" t="s">
        <v>460</v>
      </c>
      <c r="C4" s="4" t="s">
        <v>461</v>
      </c>
      <c r="D4" s="4" t="s">
        <v>462</v>
      </c>
    </row>
    <row r="5" spans="1:4">
      <c r="A5" s="4" t="s">
        <v>463</v>
      </c>
      <c r="B5" s="4" t="s">
        <v>464</v>
      </c>
      <c r="C5" s="4" t="s">
        <v>465</v>
      </c>
      <c r="D5" s="4" t="s">
        <v>466</v>
      </c>
    </row>
    <row r="6" spans="1:4">
      <c r="A6" s="4" t="s">
        <v>467</v>
      </c>
      <c r="B6" s="4" t="s">
        <v>468</v>
      </c>
      <c r="C6" s="4" t="s">
        <v>468</v>
      </c>
      <c r="D6" s="4" t="s">
        <v>468</v>
      </c>
    </row>
    <row r="7" spans="1:4">
      <c r="A7" s="4" t="s">
        <v>469</v>
      </c>
      <c r="B7" s="4" t="s">
        <v>470</v>
      </c>
      <c r="C7" s="4" t="s">
        <v>470</v>
      </c>
      <c r="D7" s="4" t="s">
        <v>4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8</v>
      </c>
      <c r="D2" s="2" t="s">
        <v>81</v>
      </c>
    </row>
    <row r="3" spans="1:4">
      <c r="A3" s="3" t="s">
        <v>414</v>
      </c>
    </row>
    <row r="4" spans="1:4">
      <c r="A4" s="4" t="s">
        <v>425</v>
      </c>
      <c r="B4" s="4" t="s">
        <v>296</v>
      </c>
    </row>
    <row r="5" spans="1:4">
      <c r="A5" s="4" t="s">
        <v>415</v>
      </c>
      <c r="B5" s="5" t="n">
        <v>2015</v>
      </c>
      <c r="C5" s="5" t="n">
        <v>2134</v>
      </c>
      <c r="D5" s="5" t="n">
        <v>3194</v>
      </c>
    </row>
    <row r="6" spans="1:4">
      <c r="A6" s="4" t="s">
        <v>418</v>
      </c>
    </row>
    <row r="7" spans="1:4">
      <c r="A7" s="3" t="s">
        <v>414</v>
      </c>
    </row>
    <row r="8" spans="1:4">
      <c r="A8" s="4" t="s">
        <v>472</v>
      </c>
      <c r="B8" s="6" t="n">
        <v>243734</v>
      </c>
      <c r="C8" s="6" t="n">
        <v>148500</v>
      </c>
      <c r="D8" s="6" t="n">
        <v>132500</v>
      </c>
    </row>
    <row r="9" spans="1:4">
      <c r="A9" s="4" t="s">
        <v>473</v>
      </c>
      <c r="B9" s="7" t="n">
        <v>10.83</v>
      </c>
      <c r="C9" s="7" t="n">
        <v>9.01</v>
      </c>
      <c r="D9" s="7" t="n">
        <v>13.49</v>
      </c>
    </row>
    <row r="10" spans="1:4">
      <c r="A10" s="4" t="s">
        <v>415</v>
      </c>
      <c r="B10" s="5" t="n">
        <v>1100</v>
      </c>
      <c r="C10" s="5" t="n">
        <v>900</v>
      </c>
      <c r="D10" s="5" t="n">
        <v>1700</v>
      </c>
    </row>
    <row r="11" spans="1:4">
      <c r="A11" s="4" t="s">
        <v>474</v>
      </c>
      <c r="B11" s="5" t="n">
        <v>2500</v>
      </c>
    </row>
    <row r="12" spans="1:4">
      <c r="A12" s="4" t="s">
        <v>432</v>
      </c>
      <c r="B12" s="4" t="s">
        <v>475</v>
      </c>
    </row>
    <row r="13" spans="1:4">
      <c r="A13" s="4" t="s">
        <v>476</v>
      </c>
    </row>
    <row r="14" spans="1:4">
      <c r="A14" s="3" t="s">
        <v>414</v>
      </c>
    </row>
    <row r="15" spans="1:4">
      <c r="A15" s="4" t="s">
        <v>477</v>
      </c>
      <c r="B15" s="4" t="s">
        <v>478</v>
      </c>
    </row>
    <row r="16" spans="1:4">
      <c r="A16" s="4" t="s">
        <v>479</v>
      </c>
    </row>
    <row r="17" spans="1:4">
      <c r="A17" s="3" t="s">
        <v>414</v>
      </c>
    </row>
    <row r="18" spans="1:4">
      <c r="A18" s="4" t="s">
        <v>477</v>
      </c>
      <c r="B18" s="4" t="s">
        <v>480</v>
      </c>
    </row>
    <row r="19" spans="1:4">
      <c r="A19" s="4" t="s">
        <v>481</v>
      </c>
      <c r="B19" s="4" t="s">
        <v>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8</v>
      </c>
      <c r="D2" s="2" t="s">
        <v>81</v>
      </c>
    </row>
    <row r="3" spans="1:4">
      <c r="A3" s="3" t="s">
        <v>483</v>
      </c>
    </row>
    <row r="4" spans="1:4">
      <c r="A4" s="4" t="s">
        <v>484</v>
      </c>
      <c r="B4" s="6" t="n">
        <v>245700</v>
      </c>
    </row>
    <row r="5" spans="1:4">
      <c r="A5" s="4" t="s">
        <v>485</v>
      </c>
      <c r="B5" s="6" t="n">
        <v>243734</v>
      </c>
      <c r="C5" s="6" t="n">
        <v>148500</v>
      </c>
      <c r="D5" s="6" t="n">
        <v>132500</v>
      </c>
    </row>
    <row r="6" spans="1:4">
      <c r="A6" s="4" t="s">
        <v>486</v>
      </c>
      <c r="B6" s="6" t="n">
        <v>-110400</v>
      </c>
    </row>
    <row r="7" spans="1:4">
      <c r="A7" s="4" t="s">
        <v>487</v>
      </c>
      <c r="B7" s="6" t="n">
        <v>-64750</v>
      </c>
    </row>
    <row r="8" spans="1:4">
      <c r="A8" s="4" t="s">
        <v>488</v>
      </c>
      <c r="B8" s="6" t="n">
        <v>314284</v>
      </c>
      <c r="C8" s="6" t="n">
        <v>245700</v>
      </c>
    </row>
    <row r="9" spans="1:4">
      <c r="A9" s="3" t="s">
        <v>489</v>
      </c>
    </row>
    <row r="10" spans="1:4">
      <c r="A10" s="4" t="s">
        <v>490</v>
      </c>
      <c r="B10" s="7" t="n">
        <v>13.29</v>
      </c>
    </row>
    <row r="11" spans="1:4">
      <c r="A11" s="4" t="s">
        <v>491</v>
      </c>
      <c r="B11" s="10" t="n">
        <v>10.83</v>
      </c>
      <c r="C11" s="7" t="n">
        <v>9.01</v>
      </c>
      <c r="D11" s="7" t="n">
        <v>13.49</v>
      </c>
    </row>
    <row r="12" spans="1:4">
      <c r="A12" s="4" t="s">
        <v>492</v>
      </c>
      <c r="B12" s="10" t="n">
        <v>15.98</v>
      </c>
    </row>
    <row r="13" spans="1:4">
      <c r="A13" s="4" t="s">
        <v>493</v>
      </c>
      <c r="B13" s="6" t="n">
        <v>12</v>
      </c>
    </row>
    <row r="14" spans="1:4">
      <c r="A14" s="4" t="s">
        <v>494</v>
      </c>
      <c r="B14" s="7" t="n">
        <v>10.71</v>
      </c>
      <c r="C14" s="7" t="n">
        <v>13.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97</v>
      </c>
      <c r="D1" s="2" t="s">
        <v>498</v>
      </c>
      <c r="E1" s="2" t="s">
        <v>2</v>
      </c>
      <c r="F1" s="2" t="s">
        <v>38</v>
      </c>
      <c r="G1" s="2" t="s">
        <v>81</v>
      </c>
      <c r="H1" s="2" t="s">
        <v>413</v>
      </c>
      <c r="I1" s="2" t="s">
        <v>499</v>
      </c>
    </row>
    <row r="2" spans="1:9">
      <c r="A2" s="3" t="s">
        <v>414</v>
      </c>
    </row>
    <row r="3" spans="1:9">
      <c r="A3" s="4" t="s">
        <v>416</v>
      </c>
      <c r="H3" s="6" t="n">
        <v>3500000</v>
      </c>
    </row>
    <row r="4" spans="1:9">
      <c r="A4" s="4" t="s">
        <v>500</v>
      </c>
      <c r="E4" s="6" t="n">
        <v>878355</v>
      </c>
    </row>
    <row r="5" spans="1:9">
      <c r="A5" s="4" t="s">
        <v>501</v>
      </c>
    </row>
    <row r="6" spans="1:9">
      <c r="A6" s="3" t="s">
        <v>414</v>
      </c>
    </row>
    <row r="7" spans="1:9">
      <c r="A7" s="4" t="s">
        <v>502</v>
      </c>
      <c r="E7" s="4" t="s">
        <v>503</v>
      </c>
    </row>
    <row r="8" spans="1:9">
      <c r="A8" s="4" t="s">
        <v>416</v>
      </c>
      <c r="E8" s="6" t="n">
        <v>695000</v>
      </c>
      <c r="I8" s="6" t="n">
        <v>500000</v>
      </c>
    </row>
    <row r="9" spans="1:9">
      <c r="A9" s="4" t="s">
        <v>504</v>
      </c>
      <c r="B9" s="6" t="n">
        <v>35000</v>
      </c>
      <c r="C9" s="6" t="n">
        <v>35000</v>
      </c>
      <c r="D9" s="6" t="n">
        <v>125000</v>
      </c>
    </row>
    <row r="10" spans="1:9">
      <c r="A10" s="4" t="s">
        <v>505</v>
      </c>
      <c r="E10" s="6" t="n">
        <v>37128</v>
      </c>
      <c r="F10" s="6" t="n">
        <v>34963</v>
      </c>
      <c r="G10" s="6" t="n">
        <v>31879</v>
      </c>
    </row>
    <row r="11" spans="1:9">
      <c r="A11" s="4" t="s">
        <v>500</v>
      </c>
      <c r="E11" s="6" t="n">
        <v>104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06</v>
      </c>
      <c r="B1" s="2" t="s">
        <v>507</v>
      </c>
      <c r="C1" s="2" t="s">
        <v>497</v>
      </c>
      <c r="D1" s="2" t="s">
        <v>2</v>
      </c>
      <c r="E1" s="2" t="s">
        <v>38</v>
      </c>
      <c r="F1" s="2" t="s">
        <v>81</v>
      </c>
    </row>
    <row r="2" spans="1:6">
      <c r="A2" s="3" t="s">
        <v>176</v>
      </c>
    </row>
    <row r="3" spans="1:6">
      <c r="A3" s="4" t="s">
        <v>508</v>
      </c>
      <c r="B3" s="4" t="s">
        <v>509</v>
      </c>
      <c r="C3" s="4" t="s">
        <v>510</v>
      </c>
    </row>
    <row r="4" spans="1:6">
      <c r="A4" s="4" t="s">
        <v>511</v>
      </c>
      <c r="B4" s="4" t="s">
        <v>478</v>
      </c>
      <c r="C4" s="4" t="s">
        <v>330</v>
      </c>
    </row>
    <row r="5" spans="1:6">
      <c r="A5" s="4" t="s">
        <v>512</v>
      </c>
      <c r="D5" s="5" t="n">
        <v>904000</v>
      </c>
      <c r="E5" s="5" t="n">
        <v>585000</v>
      </c>
      <c r="F5" s="5" t="n">
        <v>531000</v>
      </c>
    </row>
    <row r="6" spans="1:6">
      <c r="A6" s="4" t="s">
        <v>513</v>
      </c>
      <c r="D6" s="6" t="n">
        <v>0</v>
      </c>
      <c r="E6" s="6" t="n">
        <v>0</v>
      </c>
      <c r="F6" s="6" t="n">
        <v>0</v>
      </c>
    </row>
    <row r="7" spans="1:6">
      <c r="A7" s="4" t="s">
        <v>514</v>
      </c>
      <c r="D7" s="6" t="n">
        <v>1900000</v>
      </c>
      <c r="E7" s="6" t="n">
        <v>2200000</v>
      </c>
    </row>
    <row r="8" spans="1:6">
      <c r="A8" s="4" t="s">
        <v>515</v>
      </c>
      <c r="D8" s="6" t="n">
        <v>1900000</v>
      </c>
      <c r="E8" s="6" t="n">
        <v>2200000</v>
      </c>
    </row>
    <row r="9" spans="1:6">
      <c r="A9" s="4" t="s">
        <v>516</v>
      </c>
      <c r="D9" s="5" t="n">
        <v>0</v>
      </c>
      <c r="E9" s="5" t="n">
        <v>41000</v>
      </c>
      <c r="F9" s="5" t="n">
        <v>4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7</v>
      </c>
      <c r="B1" s="2" t="s">
        <v>1</v>
      </c>
    </row>
    <row r="2" spans="1:4">
      <c r="B2" s="2" t="s">
        <v>2</v>
      </c>
      <c r="C2" s="2" t="s">
        <v>38</v>
      </c>
      <c r="D2" s="2" t="s">
        <v>81</v>
      </c>
    </row>
    <row r="3" spans="1:4">
      <c r="A3" s="3" t="s">
        <v>182</v>
      </c>
    </row>
    <row r="4" spans="1:4">
      <c r="A4" s="4" t="s">
        <v>518</v>
      </c>
      <c r="B4" s="5" t="n">
        <v>54280</v>
      </c>
      <c r="C4" s="5" t="n">
        <v>57427</v>
      </c>
      <c r="D4" s="5" t="n">
        <v>44703</v>
      </c>
    </row>
    <row r="5" spans="1:4">
      <c r="A5" s="4" t="s">
        <v>519</v>
      </c>
      <c r="B5" s="4" t="s">
        <v>520</v>
      </c>
      <c r="C5" s="4" t="s">
        <v>521</v>
      </c>
      <c r="D5" s="4" t="s">
        <v>5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3</v>
      </c>
      <c r="B1" s="2" t="s">
        <v>1</v>
      </c>
    </row>
    <row r="2" spans="1:5">
      <c r="B2" s="2" t="s">
        <v>2</v>
      </c>
      <c r="C2" s="2" t="s">
        <v>38</v>
      </c>
      <c r="D2" s="2" t="s">
        <v>524</v>
      </c>
      <c r="E2" s="2" t="s">
        <v>525</v>
      </c>
    </row>
    <row r="3" spans="1:5">
      <c r="A3" s="3" t="s">
        <v>414</v>
      </c>
    </row>
    <row r="4" spans="1:5">
      <c r="A4" s="4" t="s">
        <v>526</v>
      </c>
      <c r="D4" s="5" t="n">
        <v>10000000</v>
      </c>
      <c r="E4" s="5" t="n">
        <v>10000000</v>
      </c>
    </row>
    <row r="5" spans="1:5">
      <c r="A5" s="4" t="s">
        <v>527</v>
      </c>
      <c r="B5" s="6" t="n">
        <v>1650748</v>
      </c>
      <c r="C5" s="6" t="n">
        <v>51923</v>
      </c>
    </row>
    <row r="6" spans="1:5">
      <c r="A6" s="4" t="s">
        <v>528</v>
      </c>
      <c r="B6" s="5" t="n">
        <v>15717000</v>
      </c>
      <c r="C6" s="5" t="n">
        <v>604000</v>
      </c>
    </row>
    <row r="7" spans="1:5">
      <c r="A7" s="4" t="s">
        <v>529</v>
      </c>
      <c r="B7" s="5" t="n">
        <v>3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30</v>
      </c>
      <c r="B1" s="2" t="s">
        <v>531</v>
      </c>
    </row>
    <row r="2" spans="1:2">
      <c r="A2" s="4" t="s">
        <v>392</v>
      </c>
    </row>
    <row r="3" spans="1:2">
      <c r="A3" s="3" t="s">
        <v>532</v>
      </c>
    </row>
    <row r="4" spans="1:2">
      <c r="A4" s="4" t="s">
        <v>533</v>
      </c>
      <c r="B4" s="5" t="n">
        <v>290</v>
      </c>
    </row>
    <row r="5" spans="1:2">
      <c r="A5" s="4" t="s">
        <v>534</v>
      </c>
      <c r="B5" s="6" t="n">
        <v>235</v>
      </c>
    </row>
    <row r="6" spans="1:2">
      <c r="A6" s="4" t="s">
        <v>395</v>
      </c>
    </row>
    <row r="7" spans="1:2">
      <c r="A7" s="3" t="s">
        <v>532</v>
      </c>
    </row>
    <row r="8" spans="1:2">
      <c r="A8" s="4" t="s">
        <v>533</v>
      </c>
      <c r="B8" s="6" t="n">
        <v>300</v>
      </c>
    </row>
    <row r="9" spans="1:2">
      <c r="A9" s="4" t="s">
        <v>534</v>
      </c>
      <c r="B9" s="5" t="n">
        <v>2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35</v>
      </c>
      <c r="B1" s="2" t="s">
        <v>536</v>
      </c>
      <c r="C1" s="2" t="s">
        <v>537</v>
      </c>
      <c r="D1" s="2" t="s">
        <v>2</v>
      </c>
      <c r="E1" s="2" t="s">
        <v>38</v>
      </c>
    </row>
    <row r="2" spans="1:5">
      <c r="A2" s="3" t="s">
        <v>538</v>
      </c>
    </row>
    <row r="3" spans="1:5">
      <c r="A3" s="4" t="s">
        <v>527</v>
      </c>
      <c r="D3" s="6" t="n">
        <v>1650748</v>
      </c>
      <c r="E3" s="6" t="n">
        <v>51923</v>
      </c>
    </row>
    <row r="4" spans="1:5">
      <c r="A4" s="4" t="s">
        <v>528</v>
      </c>
      <c r="D4" s="5" t="n">
        <v>15717</v>
      </c>
      <c r="E4" s="5" t="n">
        <v>604</v>
      </c>
    </row>
    <row r="5" spans="1:5">
      <c r="A5" s="4" t="s">
        <v>539</v>
      </c>
      <c r="D5" s="6" t="n">
        <v>157700</v>
      </c>
    </row>
    <row r="6" spans="1:5">
      <c r="A6" s="4" t="s">
        <v>540</v>
      </c>
    </row>
    <row r="7" spans="1:5">
      <c r="A7" s="3" t="s">
        <v>538</v>
      </c>
    </row>
    <row r="8" spans="1:5">
      <c r="A8" s="4" t="s">
        <v>527</v>
      </c>
      <c r="C8" s="6" t="n">
        <v>182556</v>
      </c>
    </row>
    <row r="9" spans="1:5">
      <c r="A9" s="4" t="s">
        <v>528</v>
      </c>
      <c r="C9" s="5" t="n">
        <v>1700</v>
      </c>
    </row>
    <row r="10" spans="1:5">
      <c r="A10" s="4" t="s">
        <v>539</v>
      </c>
      <c r="B10" s="6" t="n">
        <v>429268</v>
      </c>
    </row>
    <row r="11" spans="1:5">
      <c r="A11" s="4" t="s">
        <v>472</v>
      </c>
      <c r="B11" s="6" t="n">
        <v>2146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344</v>
      </c>
      <c r="J1" s="2" t="s">
        <v>1</v>
      </c>
    </row>
    <row r="2" spans="1:12">
      <c r="B2" s="2" t="s">
        <v>2</v>
      </c>
      <c r="C2" s="2" t="s">
        <v>542</v>
      </c>
      <c r="D2" s="2" t="s">
        <v>543</v>
      </c>
      <c r="E2" s="2" t="s">
        <v>544</v>
      </c>
      <c r="F2" s="2" t="s">
        <v>38</v>
      </c>
      <c r="G2" s="2" t="s">
        <v>545</v>
      </c>
      <c r="H2" s="2" t="s">
        <v>546</v>
      </c>
      <c r="I2" s="2" t="s">
        <v>345</v>
      </c>
      <c r="J2" s="2" t="s">
        <v>2</v>
      </c>
      <c r="K2" s="2" t="s">
        <v>38</v>
      </c>
      <c r="L2" s="2" t="s">
        <v>81</v>
      </c>
    </row>
    <row r="3" spans="1:12">
      <c r="A3" s="3" t="s">
        <v>196</v>
      </c>
    </row>
    <row r="4" spans="1:12">
      <c r="A4" s="4" t="s">
        <v>83</v>
      </c>
      <c r="B4" s="5" t="n">
        <v>216147</v>
      </c>
      <c r="C4" s="5" t="n">
        <v>154571</v>
      </c>
      <c r="D4" s="5" t="n">
        <v>133899</v>
      </c>
      <c r="E4" s="5" t="n">
        <v>142454</v>
      </c>
      <c r="F4" s="5" t="n">
        <v>224614</v>
      </c>
      <c r="G4" s="5" t="n">
        <v>144979</v>
      </c>
      <c r="H4" s="5" t="n">
        <v>131683</v>
      </c>
      <c r="I4" s="5" t="n">
        <v>132841</v>
      </c>
      <c r="J4" s="5" t="n">
        <v>647071</v>
      </c>
      <c r="K4" s="5" t="n">
        <v>634117</v>
      </c>
      <c r="L4" s="5" t="n">
        <v>594328</v>
      </c>
    </row>
    <row r="5" spans="1:12">
      <c r="A5" s="4" t="s">
        <v>86</v>
      </c>
      <c r="B5" s="6" t="n">
        <v>74306</v>
      </c>
      <c r="C5" s="6" t="n">
        <v>46653</v>
      </c>
      <c r="D5" s="6" t="n">
        <v>36798</v>
      </c>
      <c r="E5" s="6" t="n">
        <v>45312</v>
      </c>
      <c r="F5" s="6" t="n">
        <v>79131</v>
      </c>
      <c r="G5" s="6" t="n">
        <v>45471</v>
      </c>
      <c r="H5" s="6" t="n">
        <v>40086</v>
      </c>
      <c r="I5" s="6" t="n">
        <v>42848</v>
      </c>
      <c r="J5" s="6" t="n">
        <v>203069</v>
      </c>
      <c r="K5" s="6" t="n">
        <v>207536</v>
      </c>
      <c r="L5" s="6" t="n">
        <v>202492</v>
      </c>
    </row>
    <row r="6" spans="1:12">
      <c r="A6" s="4" t="s">
        <v>547</v>
      </c>
      <c r="B6" s="6" t="n">
        <v>19080</v>
      </c>
      <c r="C6" s="6" t="n">
        <v>-3618</v>
      </c>
      <c r="D6" s="6" t="n">
        <v>-8961</v>
      </c>
      <c r="E6" s="6" t="n">
        <v>-1620</v>
      </c>
      <c r="F6" s="6" t="n">
        <v>21093</v>
      </c>
      <c r="G6" s="6" t="n">
        <v>-3767</v>
      </c>
      <c r="H6" s="6" t="n">
        <v>-5696</v>
      </c>
      <c r="I6" s="6" t="n">
        <v>-2278</v>
      </c>
      <c r="J6" s="6" t="n">
        <v>4881</v>
      </c>
      <c r="K6" s="6" t="n">
        <v>9352</v>
      </c>
      <c r="L6" s="6" t="n">
        <v>16999</v>
      </c>
    </row>
    <row r="7" spans="1:12">
      <c r="A7" s="4" t="s">
        <v>548</v>
      </c>
      <c r="B7" s="5" t="n">
        <v>14157</v>
      </c>
      <c r="C7" s="5" t="n">
        <v>-2780</v>
      </c>
      <c r="D7" s="5" t="n">
        <v>-6715</v>
      </c>
      <c r="E7" s="5" t="n">
        <v>-882</v>
      </c>
      <c r="F7" s="5" t="n">
        <v>12865</v>
      </c>
      <c r="G7" s="5" t="n">
        <v>-2362</v>
      </c>
      <c r="H7" s="5" t="n">
        <v>-3772</v>
      </c>
      <c r="I7" s="5" t="n">
        <v>-1435</v>
      </c>
      <c r="J7" s="5" t="n">
        <v>3780</v>
      </c>
      <c r="K7" s="5" t="n">
        <v>5296</v>
      </c>
      <c r="L7" s="5" t="n">
        <v>11046</v>
      </c>
    </row>
    <row r="8" spans="1:12">
      <c r="A8" s="3" t="s">
        <v>549</v>
      </c>
    </row>
    <row r="9" spans="1:12">
      <c r="A9" s="4" t="s">
        <v>99</v>
      </c>
      <c r="B9" s="7" t="n">
        <v>0.96</v>
      </c>
      <c r="C9" s="7" t="n">
        <v>-0.18</v>
      </c>
      <c r="D9" s="7" t="n">
        <v>-0.43</v>
      </c>
      <c r="E9" s="7" t="n">
        <v>-0.06</v>
      </c>
      <c r="F9" s="7" t="n">
        <v>0.8</v>
      </c>
      <c r="G9" s="7" t="n">
        <v>-0.15</v>
      </c>
      <c r="H9" s="7" t="n">
        <v>-0.24</v>
      </c>
      <c r="I9" s="7" t="n">
        <v>-0.09</v>
      </c>
      <c r="J9" s="7" t="n">
        <v>0.24</v>
      </c>
      <c r="K9" s="7" t="n">
        <v>0.33</v>
      </c>
      <c r="L9" s="7" t="n">
        <v>0.7</v>
      </c>
    </row>
    <row r="10" spans="1:12">
      <c r="A10" s="4" t="s">
        <v>100</v>
      </c>
      <c r="B10" s="7" t="n">
        <v>0.95</v>
      </c>
      <c r="C10" s="7" t="n">
        <v>-0.18</v>
      </c>
      <c r="D10" s="7" t="n">
        <v>-0.43</v>
      </c>
      <c r="E10" s="7" t="n">
        <v>-0.06</v>
      </c>
      <c r="F10" s="7" t="n">
        <v>0.79</v>
      </c>
      <c r="G10" s="7" t="n">
        <v>-0.15</v>
      </c>
      <c r="H10" s="7" t="n">
        <v>-0.24</v>
      </c>
      <c r="I10" s="7" t="n">
        <v>-0.09</v>
      </c>
      <c r="J10" s="7" t="n">
        <v>0.24</v>
      </c>
      <c r="K10" s="7" t="n">
        <v>0.33</v>
      </c>
      <c r="L10" s="7" t="n">
        <v>0.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81</v>
      </c>
    </row>
    <row r="3" spans="1:4">
      <c r="A3" s="3" t="s">
        <v>129</v>
      </c>
    </row>
    <row r="4" spans="1:4">
      <c r="A4" s="4" t="s">
        <v>97</v>
      </c>
      <c r="B4" s="5" t="n">
        <v>3780</v>
      </c>
      <c r="C4" s="5" t="n">
        <v>5296</v>
      </c>
      <c r="D4" s="5" t="n">
        <v>11046</v>
      </c>
    </row>
    <row r="5" spans="1:4">
      <c r="A5" s="3" t="s">
        <v>130</v>
      </c>
    </row>
    <row r="6" spans="1:4">
      <c r="A6" s="4" t="s">
        <v>131</v>
      </c>
      <c r="B6" s="6" t="n">
        <v>29453</v>
      </c>
      <c r="C6" s="6" t="n">
        <v>27150</v>
      </c>
      <c r="D6" s="6" t="n">
        <v>25322</v>
      </c>
    </row>
    <row r="7" spans="1:4">
      <c r="A7" s="4" t="s">
        <v>132</v>
      </c>
      <c r="B7" s="6" t="n">
        <v>-9222</v>
      </c>
      <c r="C7" s="6" t="n">
        <v>-8147</v>
      </c>
      <c r="D7" s="6" t="n">
        <v>-5779</v>
      </c>
    </row>
    <row r="8" spans="1:4">
      <c r="A8" s="4" t="s">
        <v>133</v>
      </c>
      <c r="B8" s="6" t="n">
        <v>54</v>
      </c>
      <c r="C8" s="6" t="n">
        <v>54</v>
      </c>
      <c r="D8" s="6" t="n">
        <v>89</v>
      </c>
    </row>
    <row r="9" spans="1:4">
      <c r="A9" s="4" t="s">
        <v>134</v>
      </c>
      <c r="B9" s="6" t="n">
        <v>383</v>
      </c>
      <c r="C9" s="6" t="n">
        <v>173</v>
      </c>
      <c r="D9" s="6" t="n">
        <v>313</v>
      </c>
    </row>
    <row r="10" spans="1:4">
      <c r="A10" s="4" t="s">
        <v>119</v>
      </c>
      <c r="B10" s="6" t="n">
        <v>2015</v>
      </c>
      <c r="C10" s="6" t="n">
        <v>2134</v>
      </c>
      <c r="D10" s="6" t="n">
        <v>3194</v>
      </c>
    </row>
    <row r="11" spans="1:4">
      <c r="A11" s="4" t="s">
        <v>53</v>
      </c>
      <c r="B11" s="6" t="n">
        <v>513</v>
      </c>
      <c r="C11" s="6" t="n">
        <v>-1497</v>
      </c>
      <c r="D11" s="6" t="n">
        <v>-2242</v>
      </c>
    </row>
    <row r="12" spans="1:4">
      <c r="A12" s="3" t="s">
        <v>135</v>
      </c>
    </row>
    <row r="13" spans="1:4">
      <c r="A13" s="4" t="s">
        <v>41</v>
      </c>
      <c r="B13" s="6" t="n">
        <v>-3179</v>
      </c>
      <c r="C13" s="6" t="n">
        <v>-8064</v>
      </c>
      <c r="D13" s="6" t="n">
        <v>-7137</v>
      </c>
    </row>
    <row r="14" spans="1:4">
      <c r="A14" s="4" t="s">
        <v>42</v>
      </c>
      <c r="B14" s="6" t="n">
        <v>633</v>
      </c>
      <c r="C14" s="6" t="n">
        <v>-75</v>
      </c>
      <c r="D14" s="6" t="n">
        <v>1462</v>
      </c>
    </row>
    <row r="15" spans="1:4">
      <c r="A15" s="4" t="s">
        <v>136</v>
      </c>
      <c r="B15" s="6" t="n">
        <v>-192</v>
      </c>
      <c r="C15" s="6" t="n">
        <v>-1559</v>
      </c>
      <c r="D15" s="6" t="n">
        <v>-2922</v>
      </c>
    </row>
    <row r="16" spans="1:4">
      <c r="A16" s="4" t="s">
        <v>57</v>
      </c>
      <c r="B16" s="6" t="n">
        <v>-4443</v>
      </c>
      <c r="C16" s="6" t="n">
        <v>11644</v>
      </c>
      <c r="D16" s="6" t="n">
        <v>7672</v>
      </c>
    </row>
    <row r="17" spans="1:4">
      <c r="A17" s="4" t="s">
        <v>58</v>
      </c>
      <c r="B17" s="6" t="n">
        <v>643</v>
      </c>
      <c r="C17" s="6" t="n">
        <v>2515</v>
      </c>
      <c r="D17" s="6" t="n">
        <v>2750</v>
      </c>
    </row>
    <row r="18" spans="1:4">
      <c r="A18" s="4" t="s">
        <v>137</v>
      </c>
      <c r="B18" s="6" t="n">
        <v>-4448</v>
      </c>
      <c r="C18" s="6" t="n">
        <v>-1331</v>
      </c>
      <c r="D18" s="6" t="n">
        <v>1363</v>
      </c>
    </row>
    <row r="19" spans="1:4">
      <c r="A19" s="4" t="s">
        <v>138</v>
      </c>
      <c r="B19" s="6" t="n">
        <v>6331</v>
      </c>
      <c r="C19" s="6" t="n">
        <v>16832</v>
      </c>
      <c r="D19" s="6" t="n">
        <v>16795</v>
      </c>
    </row>
    <row r="20" spans="1:4">
      <c r="A20" s="4" t="s">
        <v>139</v>
      </c>
      <c r="B20" s="6" t="n">
        <v>22321</v>
      </c>
      <c r="C20" s="6" t="n">
        <v>45125</v>
      </c>
      <c r="D20" s="6" t="n">
        <v>51926</v>
      </c>
    </row>
    <row r="21" spans="1:4">
      <c r="A21" s="3" t="s">
        <v>140</v>
      </c>
    </row>
    <row r="22" spans="1:4">
      <c r="A22" s="4" t="s">
        <v>141</v>
      </c>
      <c r="B22" s="6" t="n">
        <v>0</v>
      </c>
      <c r="C22" s="6" t="n">
        <v>0</v>
      </c>
      <c r="D22" s="6" t="n">
        <v>4</v>
      </c>
    </row>
    <row r="23" spans="1:4">
      <c r="A23" s="4" t="s">
        <v>142</v>
      </c>
      <c r="B23" s="6" t="n">
        <v>-28775</v>
      </c>
      <c r="C23" s="6" t="n">
        <v>-28424</v>
      </c>
      <c r="D23" s="6" t="n">
        <v>-32180</v>
      </c>
    </row>
    <row r="24" spans="1:4">
      <c r="A24" s="4" t="s">
        <v>143</v>
      </c>
      <c r="B24" s="6" t="n">
        <v>-28775</v>
      </c>
      <c r="C24" s="6" t="n">
        <v>-28424</v>
      </c>
      <c r="D24" s="6" t="n">
        <v>-32176</v>
      </c>
    </row>
    <row r="25" spans="1:4">
      <c r="A25" s="3" t="s">
        <v>144</v>
      </c>
    </row>
    <row r="26" spans="1:4">
      <c r="A26" s="4" t="s">
        <v>145</v>
      </c>
      <c r="B26" s="6" t="n">
        <v>0</v>
      </c>
      <c r="C26" s="6" t="n">
        <v>0</v>
      </c>
      <c r="D26" s="6" t="n">
        <v>-271</v>
      </c>
    </row>
    <row r="27" spans="1:4">
      <c r="A27" s="4" t="s">
        <v>146</v>
      </c>
      <c r="B27" s="6" t="n">
        <v>382</v>
      </c>
      <c r="C27" s="6" t="n">
        <v>206</v>
      </c>
      <c r="D27" s="6" t="n">
        <v>263</v>
      </c>
    </row>
    <row r="28" spans="1:4">
      <c r="A28" s="4" t="s">
        <v>114</v>
      </c>
      <c r="B28" s="6" t="n">
        <v>23</v>
      </c>
      <c r="C28" s="6" t="n">
        <v>0</v>
      </c>
      <c r="D28" s="6" t="n">
        <v>0</v>
      </c>
    </row>
    <row r="29" spans="1:4">
      <c r="A29" s="4" t="s">
        <v>112</v>
      </c>
      <c r="B29" s="6" t="n">
        <v>320</v>
      </c>
      <c r="C29" s="6" t="n">
        <v>328</v>
      </c>
      <c r="D29" s="6" t="n">
        <v>369</v>
      </c>
    </row>
    <row r="30" spans="1:4">
      <c r="A30" s="4" t="s">
        <v>123</v>
      </c>
      <c r="B30" s="6" t="n">
        <v>-15717</v>
      </c>
      <c r="C30" s="6" t="n">
        <v>-604</v>
      </c>
      <c r="D30" s="6" t="n">
        <v>0</v>
      </c>
    </row>
    <row r="31" spans="1:4">
      <c r="A31" s="4" t="s">
        <v>147</v>
      </c>
      <c r="B31" s="6" t="n">
        <v>-15756</v>
      </c>
      <c r="C31" s="6" t="n">
        <v>-482</v>
      </c>
      <c r="D31" s="6" t="n">
        <v>-165</v>
      </c>
    </row>
    <row r="32" spans="1:4">
      <c r="A32" s="3" t="s">
        <v>148</v>
      </c>
    </row>
    <row r="33" spans="1:4">
      <c r="A33" s="4" t="s">
        <v>149</v>
      </c>
      <c r="B33" s="6" t="n">
        <v>-22210</v>
      </c>
      <c r="C33" s="6" t="n">
        <v>16219</v>
      </c>
      <c r="D33" s="6" t="n">
        <v>19585</v>
      </c>
    </row>
    <row r="34" spans="1:4">
      <c r="A34" s="4" t="s">
        <v>150</v>
      </c>
      <c r="B34" s="6" t="n">
        <v>80156</v>
      </c>
      <c r="C34" s="6" t="n">
        <v>63937</v>
      </c>
      <c r="D34" s="6" t="n">
        <v>44352</v>
      </c>
    </row>
    <row r="35" spans="1:4">
      <c r="A35" s="4" t="s">
        <v>151</v>
      </c>
      <c r="B35" s="6" t="n">
        <v>57946</v>
      </c>
      <c r="C35" s="6" t="n">
        <v>80156</v>
      </c>
      <c r="D35" s="6" t="n">
        <v>63937</v>
      </c>
    </row>
    <row r="36" spans="1:4">
      <c r="A36" s="3" t="s">
        <v>152</v>
      </c>
    </row>
    <row r="37" spans="1:4">
      <c r="A37" s="4" t="s">
        <v>153</v>
      </c>
      <c r="B37" s="6" t="n">
        <v>190</v>
      </c>
      <c r="C37" s="6" t="n">
        <v>190</v>
      </c>
      <c r="D37" s="6" t="n">
        <v>159</v>
      </c>
    </row>
    <row r="38" spans="1:4">
      <c r="A38" s="4" t="s">
        <v>154</v>
      </c>
      <c r="B38" s="6" t="n">
        <v>5966</v>
      </c>
      <c r="C38" s="6" t="n">
        <v>7614</v>
      </c>
      <c r="D38" s="6" t="n">
        <v>7214</v>
      </c>
    </row>
    <row r="39" spans="1:4">
      <c r="A39" s="3" t="s">
        <v>155</v>
      </c>
    </row>
    <row r="40" spans="1:4">
      <c r="A40" s="4" t="s">
        <v>156</v>
      </c>
      <c r="B40" s="5" t="n">
        <v>1272</v>
      </c>
      <c r="C40" s="5" t="n">
        <v>2427</v>
      </c>
      <c r="D40" s="5" t="n">
        <v>13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8:31Z</dcterms:created>
  <dcterms:modified xmlns:dcterms="http://purl.org/dc/terms/" xmlns:xsi="http://www.w3.org/2001/XMLSchema-instance" xsi:type="dcterms:W3CDTF">2019-03-29T16:38:31Z</dcterms:modified>
</cp:coreProperties>
</file>